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perty and Equipment, Ne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Tables)" sheetId="17" state="visible" r:id="rId17"/>
    <sheet xmlns:r="http://schemas.openxmlformats.org/officeDocument/2006/relationships" name="Property and Equipment, Net (Ta"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s Payable (Details)" sheetId="22" state="visible" r:id="rId22"/>
    <sheet xmlns:r="http://schemas.openxmlformats.org/officeDocument/2006/relationships" name="Notes Payable (Details Textual)"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Property and Equipment, Net (De"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9</t>
  </si>
  <si>
    <t>May 22, 2019</t>
  </si>
  <si>
    <t>Document And Entity Information [Abstract]</t>
  </si>
  <si>
    <t>Entity Registrant Name</t>
  </si>
  <si>
    <t>MESO NUMISMATICS, INC.</t>
  </si>
  <si>
    <t>Entity Central Index Key</t>
  </si>
  <si>
    <t>0001760026</t>
  </si>
  <si>
    <t>Trading Symbol</t>
  </si>
  <si>
    <t>MSSV</t>
  </si>
  <si>
    <t>Document Type</t>
  </si>
  <si>
    <t>10-Q</t>
  </si>
  <si>
    <t>Document Period End Date</t>
  </si>
  <si>
    <t>Mar. 31,
		2019</t>
  </si>
  <si>
    <t>Document Fiscal Period Focus</t>
  </si>
  <si>
    <t>Q1</t>
  </si>
  <si>
    <t>Document Fiscal Year Focus</t>
  </si>
  <si>
    <t>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8</t>
  </si>
  <si>
    <t>Current assets</t>
  </si>
  <si>
    <t>Cash and restricted cash</t>
  </si>
  <si>
    <t>Total current assets</t>
  </si>
  <si>
    <t>Property and equipment, net</t>
  </si>
  <si>
    <t>Total assets</t>
  </si>
  <si>
    <t>Current liabilities</t>
  </si>
  <si>
    <t>Current note payable, net</t>
  </si>
  <si>
    <t>Accrued interest</t>
  </si>
  <si>
    <t>Derivative liability</t>
  </si>
  <si>
    <t>Accounts payable and accrued liabilities</t>
  </si>
  <si>
    <t>Total current liabilities</t>
  </si>
  <si>
    <t>Total liabilities</t>
  </si>
  <si>
    <t>Stockholders' equity</t>
  </si>
  <si>
    <t>Common stock, $0.001 par value per share; 6,500,000,000 shares authorized; 6,503,338 shares issued and 4,901,024 outstanding for the quarter ended March 31, 2019 and year ended December 31, 2018, respectively</t>
  </si>
  <si>
    <t>Additional paid in capital</t>
  </si>
  <si>
    <t>Accumulated deficit</t>
  </si>
  <si>
    <t>Total stockholders' equity</t>
  </si>
  <si>
    <t>Total liabilities and stockholders' equity</t>
  </si>
  <si>
    <t>Series AA Preferred Stock</t>
  </si>
  <si>
    <t>Preferred stock, value</t>
  </si>
  <si>
    <t>Series BB Preferred Stock</t>
  </si>
  <si>
    <t>Consolidated 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designated, shares</t>
  </si>
  <si>
    <t>Preferred stock, shares issued</t>
  </si>
  <si>
    <t>Preferred stock, shares outstanding</t>
  </si>
  <si>
    <t>Consolidated Statements of Operations (Unaudited) - USD ($)</t>
  </si>
  <si>
    <t>Mar. 31, 2018</t>
  </si>
  <si>
    <t>Income Statement [Abstract]</t>
  </si>
  <si>
    <t>Revenue</t>
  </si>
  <si>
    <t>Cost of revenue</t>
  </si>
  <si>
    <t>Gross profit</t>
  </si>
  <si>
    <t>Operating expenses</t>
  </si>
  <si>
    <t>Advertising and marketing</t>
  </si>
  <si>
    <t>Professional fees</t>
  </si>
  <si>
    <t>Officer compensation</t>
  </si>
  <si>
    <t>Rent</t>
  </si>
  <si>
    <t xml:space="preserve"> </t>
  </si>
  <si>
    <t>Investor relations</t>
  </si>
  <si>
    <t>General and administrative</t>
  </si>
  <si>
    <t>Total operating expenses</t>
  </si>
  <si>
    <t>Other income (expense)</t>
  </si>
  <si>
    <t>Interest expense</t>
  </si>
  <si>
    <t>Gain (loss) on debt settlement</t>
  </si>
  <si>
    <t>Derivative financial instruments</t>
  </si>
  <si>
    <t>Other expense</t>
  </si>
  <si>
    <t>Net loss</t>
  </si>
  <si>
    <t>Net loss per common share, basic and diluted</t>
  </si>
  <si>
    <t>Weighted average number of shares of common stock outstanding, basic and diluted</t>
  </si>
  <si>
    <t>Consolidated Statements of Stockholders' Deficit (Unaudited) - USD ($)</t>
  </si>
  <si>
    <t>Common Stock</t>
  </si>
  <si>
    <t>Additional Paid In Capital</t>
  </si>
  <si>
    <t>Stock Payable</t>
  </si>
  <si>
    <t>Accumulated Deficit</t>
  </si>
  <si>
    <t>Total</t>
  </si>
  <si>
    <t>Beginning Balance at Dec. 31, 2017</t>
  </si>
  <si>
    <t>Beginning Balance, shares at Dec. 31, 2017</t>
  </si>
  <si>
    <t>Conversion of convertible debt</t>
  </si>
  <si>
    <t>Conversion of convertible debt, shares</t>
  </si>
  <si>
    <t>Conversion of Preferred Series BB</t>
  </si>
  <si>
    <t>Conversion of Preferred Series BB, shares</t>
  </si>
  <si>
    <t>Debt settlement</t>
  </si>
  <si>
    <t>Debt settlement, shares</t>
  </si>
  <si>
    <t>Gain on debt settlement</t>
  </si>
  <si>
    <t>Preferred issued as part of incentive program</t>
  </si>
  <si>
    <t>Preferred issued as part of incentive program, shares</t>
  </si>
  <si>
    <t>Derivative accounting adjustment</t>
  </si>
  <si>
    <t>Rounding shares for common stock reverse split, shares</t>
  </si>
  <si>
    <t>Ending Balance at Dec. 31, 2018</t>
  </si>
  <si>
    <t>Ending Balance, shares at Dec. 31, 2018</t>
  </si>
  <si>
    <t>Ending Balance at Mar. 31, 2019</t>
  </si>
  <si>
    <t>Ending Balance, shares at Mar. 31, 2019</t>
  </si>
  <si>
    <t>Consolidated Statements of Cash Flows (Unaudited) - USD ($)</t>
  </si>
  <si>
    <t>CASH FLOWS FROM OPERATING ACTIVITIES</t>
  </si>
  <si>
    <t>Non-cash adjustments to reconcile net loss to net cash:</t>
  </si>
  <si>
    <t>Amortization of debt discount</t>
  </si>
  <si>
    <t>Depreciation and amortization expense</t>
  </si>
  <si>
    <t>Change in derivative liabilities</t>
  </si>
  <si>
    <t>Shares issued for services</t>
  </si>
  <si>
    <t>Changes in operating assets and liabilities:</t>
  </si>
  <si>
    <t>Prepaid expenses</t>
  </si>
  <si>
    <t>CASH PROVIDED/(USED) BY OPERATING ACTIVITIES</t>
  </si>
  <si>
    <t>CASH FLOWS FROM FINANCING ACTIVITIES</t>
  </si>
  <si>
    <t>Payments on note payable</t>
  </si>
  <si>
    <t>Proceeds from issuance of debt</t>
  </si>
  <si>
    <t>CASH PROVIDED/(USED) BY FINANCING ACTIVITIES</t>
  </si>
  <si>
    <t>Net increase (decrease) in cash</t>
  </si>
  <si>
    <t>Cash, beginning of year</t>
  </si>
  <si>
    <t>Cash, end of year</t>
  </si>
  <si>
    <t>NON-CASH FINANCING ACTIVITIES:</t>
  </si>
  <si>
    <t>Debt settlements with common stock</t>
  </si>
  <si>
    <t>Debt settlements with stock payable</t>
  </si>
  <si>
    <t>Discount issued on convertible debt</t>
  </si>
  <si>
    <t>Organization and Description of Business</t>
  </si>
  <si>
    <t>Organization, Consolidation and Presentation of Financial Statements [Abstract]</t>
  </si>
  <si>
    <t>ORGANIZATION AND DESCRIPTION OF BUSINESS</t>
  </si>
  <si>
    <t>NOTE
1 - ORGANIZATION AND DESCRIPTION OF BUSINESS Nature
of Business Meso
Numismatics, Inc. (the "Company") was originally organized under the laws of the state of Washington in 1999, as Spectrum
Ventures, LLC to develop, market and sell VOIP (Voice Over Internet Protocol) services. In 2002, the Company changed its name
to Nxtech Wireless Cable Systems, Inc. In August 2007, the Company changed its name to Oriens Travel and Hotel Management Corp.
In November 2014, the Company changed its name to Pure Hospitality Solutions, Inc. On
November 16, 2016, the Company entered into an Agreement and Plan of Merger between the Company and Meso Numismatics Corp. ("Meso").
The acquisition of Meso is to support the Company's overall mission of specializing in ventures related to Central America
and the Latin countries of the Caribbean, not limited to tourism. Meso is a small but scalable numismatics operation that the
Company can leverage for low cost revenues and product marketing. Meso
Numismatics maintains an online store with eBay ( www.mesocoins.com The
acquisition was completed on August 4, 2017 following the Company issuance of 25,000 shares of Series BB preferred stock to Meso
to acquire one hundred (100%) percent of Meso's common stock. The Company accounted for the acquisition as common control,
as Melvin Pereira, the CEO and principal shareholder of the Company, controls, operates and owns both companies. On November 16,
2016, the date of the Merger Agreement, and June 30, 2017, the date of the Debt Settlement Agreement, Melvin Pereira, CEO of Pure
Hospitality Solutions, owned 100% of the stock of Meso Numismatics. Pure Hospitality Solutions, Inc. and Meso Numismatics first
came under common control on June 30, 2017. On
September 4, 2017, the Company decided to suspend its booking operations, Oveedia, to focus on continuing to build its numismatic
business, Meso Numismatics. The Company did, however, use its footprint within the Latin American region to expand Meso Numismatics
quickly. In
September 2018, the Company changed its name to Meso Numismatics, Inc. and was approved by FINRA, and on September 26, 2018, the
new ticker symbol MSSV became effective as of October 16, 2018. On July 2, 2018, the Board of Directors
authorized and shareholders approved a 1-for-1,000 reverse stock split of its issued and outstanding shares of common stock held
by the holders of record. The prior year financials have been changed to reflect the 1-for-1,000 reverse stock split.</t>
  </si>
  <si>
    <t>Summary of Significant Accounting Policies</t>
  </si>
  <si>
    <t>Accounting Policies [Abstract]</t>
  </si>
  <si>
    <t>SUMMARY OF SIGNIFICANT ACCOUNTING POLICIES</t>
  </si>
  <si>
    <t>NOTE
2 - SUMMARY OF SIGNIFICANT ACCOUNTING POLICIES Principles
of Consolidation and Basis of Presentation The
audited consolidated financial statements include the accounts of the Company and its wholly-owned subsidiaries, E-Network de
Costa Rica MA SA and Meso Numismatics Corp. All intercompany transactions have been eliminated. 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classifications Certain
amounts for the prior year have been revised or reclassified to conform to the current year presentation. Cash
and Cash Equivalents The
Company considers all highly liquid accounts with original maturities of three months or less to be cash equivalents. At March
31, 2019 and December 31, 2018, all of the Company's cash was deposited in major banking institutions. There were no cash
equivalents as of March 31, 2019 and December 31, 2018. Inventory The
Company's inventory is comprised of roughly 50% coins and medals and 50% paper money. The Company has a meticulous process
for the acquisition and sales process for each coin item. The Company specializes in coins from the Meso region, but also acquires
coins and medals from elsewhere around the world As
of March 31, 2019, the Company is working on an inventory tracking system by serial number. Until such time as an inventory tracking
system exists, the inventory costs cannot be properly confirmed. Any inventory balances are therefore expensed during each reporting
period. 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 Revenue
Recognition Effective
January 1, 2018, the Company adopted ASC 606 — Revenue from Contracts with Customers.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sales returns,
bad debts, and other allowances based on its historical experience. The
Company acquires rare coins and banknotes from Latin America at reduced costs, which it then sends to Numismatic Guaranty Corporation
and Paper Money Guaranty for authentication and grading. Once graded, the inventory is transferred to Meso's Florida-based
location and then sent around the world to the Company's many customers, with sales recorded net of fee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Common stock issuable is considered outstanding as of the original approval date for purposes
of earnings per share computations. 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19 and December 31, 2018, the carrying amounts of the Company's financial instruments, including cash, accounts
payable, and accrued expenses, approximate their respective fair value due to the short-term nature of these instruments. At March 31, 2019 and December 31, 2018,
the Company does not have any assets or liabilities except for derivative liabilities and convertible notes payable required to
be measured at fair value in accordance with FASB ASC Topic 820, Fair Value Measurement. The
following presents the Company's fair value hierarchy for those assets and liabilities measured at fair value on non-recurring
basis as of March 31, 2019 and December 31, 2018,
Level 1 Level 2 Level 3 Total
March 31, 2019
Convertible Notes Payable, net of discount $ 890,015 $ - $ - $ 890,015
Derivative Liability 5,483,680 - - 5,483,680
Total $ 6,373,695 $ - $ - $ 6,373,695
December 31, 2018
Convertible Notes Payable, net of discount $ 812,827 $ - $ - $ 812,827
Derivative Liability 2,938,317 - - 2,938,317
Total $ 3,751,144 $ - $ - $ 3,751,144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March 31, 2019 and December 31, 2018, the Company had no items
that represent comprehensive loss and, therefore, has not included a schedule of comprehensive loss in the financial statements. Stock-Based
Compensation Stock-based
compensation costs are measured at fair value on the date of grant and recognition of compensation over the service period for
awards expected to vest. The Company determines the fair value of awards using the Black-Scholes valuation model. New
Accounting Pronouncements In
May 2014, ASU 2014-09 was issued, relating to revenue from contracts with customers. The ASU was further amended in August 2015,
March 2016, April 2016, and May 2016 by ASU 2015-14, 2016-08, 2016-10 and 2016-12. In
August 2015, the effective date was deferred to reporting periods, including interim periods, beginning after December 31, 2017,
and will be applied retrospectively. Early adoption is not permitted. Since
ASU 2014-09 was issued, several additional ASUs have been issued to clarify various elements of the guidance. These standards
provide guidance on recognized revenue, including a five-step model to determine when revenue recognition is appropriate. The
standard requires that an entity recognize revenue to depict the transfer of control of promised goods or services to customer
in an amount that reflects the consideration to which the entity expects to be entitled in exchange for those goods or services.
Effective January 1, 2018, the Company has adopted ASU 2014-09, "Revenue from Contracts with Customers". The results
of operations for the reported periods after January 1, 2018 will be presented under this amended guidance, while prior period
amounts are reported in accordance with ASC 605-Revenue Recognition. The
Company has completed its assessment of the impact of the new revenue standard on the Company's financial position, results
of operations, or cash flows and believes the new standard will not have a material impact. The Company has adopted the
standard using the modified retrospective method of adoption. The Company's revenue arises from contracts with customers
in which the sale of coins is the single performance obligation under the customer contract. Accordingly, revenue will continue
to be recognized at a point in time when control of the asset is transferred to the customer, which is generally consistent with
the Company's current accounting policies. No material changes have been noted for use in implementation of this standard. ASU
2014-09 provides presentation and disclosure requirements which are more detailed than under current GAAP. In February 2016, FASB issued ASU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adopted the ASU 842 effective January 1, 2019 but had no leases that caused
implementation in the period ending March 31, 2019 to assets and liabilitie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9 through the date these financial statements were issued. Going
Concern The financial statements have been prepared
assuming the Company will continue as a going concern. The Company has incurred losses since inception, resulting in an accumulated
deficit of approximately $28,063,325 and negative working capital of $7,225,156 as of March 31, 2019 and future losses are anticipated.
These factors, among others, generally tend to raise substantial doubt to continue as a going concern as to its ability to obtain
additional long-term debt or equity financing in order to have the necessary resources to further design, develop and launch the
website and market the Company's new service. In
order to continue as a going concern, the Company needs to develop a reliable source of revenues, and achieve a profitable level
of operations in the future and/or to obtain the necessary financing to meet its obligations arising from normal business operations
when they come due. Accordingly,
the audited financial statements account for the Company as if it is a going concern and do not include any adjustments relating
to the recoverability and classification of recorded asset amounts or the amount and classification of liabilities or other adjustments
that might be necessary should the Company be unable to continue as a going concern. To
fund basic operations for the next twelve months, the Company projects a need for $750,000 that will have to be raised through
debt or equity. In addition to the estimated $300,000 for operating expenses, the Company is budgeting $180,000 for advertising
and marketing and $90,000 for new technology. To attract more customers to Meso Numismatics, the Company plans on hiring an advertising
firm and placing more ads on sites such as those of NGC and PMG. Along with the advertising program, the Company plans on investing
in upgrading and expanding the Meso App. To continue expanding sales, the Company plans to invest $90,000 to acquire additional
inventory, along with exploring possible acquisitions, which the Company estimates will require approximately $100,000. Business
Combinations In
the third quarter of 2017, the Company issued 25,000 Series BB Preferred Stock per the terms of the June 30, 2017 Debt Settlement
Agreement to complete the acquisition of Meso Numismatics, fully satisfying the Merger Agreement, which was first entered into
on November 16, 2016. The Company accounted for the acquisition as common control, as Melvin Pereira, the CEO and principal shareholder
of the Company, controls, operates and owns both companies. On November 16, 2016, the date of the Merger Agreement and June 30,
2017, the date of the Debt Settlement Agreement, Melvin Pereira, CEO of Pure Hospitality Solutions, owned 100% of the stock of
Meso Numismatics. Pure Hospitality Solutions, Inc. and Meso Numismatics first came under common control on June 30, 2017.</t>
  </si>
  <si>
    <t>Notes Payable</t>
  </si>
  <si>
    <t>Debt Disclosure [Abstract]</t>
  </si>
  <si>
    <t>NOTES PAYABLE</t>
  </si>
  <si>
    <t>NOTE
3 – NOTES PAYABLE Convertible
Notes Payable During
2003 through 2016, the Company entered into a series of convertible debentures, which bear interest at a rate varying from 0 to
10 percent, due on an annual basis. Any amount of interest which is not paid when due shall bear interest at 0 to 10 percent until
paid in full. Throughout
2014 and 2015, these particular convertible notes payable have been partitioned and sold in portions to multiple third parties
in a combined amount totaling in excess of $450,000. In the majority of cases, these convertible notes payable, because they were
in default, were subject to term adjustments at the note holders' request. Thus, when the convertible notes payable were
purchased, the new debt holders (generally) negotiated new terms with the Company. To this end, the Company would issue new notes,
referred to as "replacement notes," which often resulted in slightly better terms. These
debentures are convertible, at the investors' sole option, into shares of common stock at the following terms:
● a
50 percent discount to the lowest closing bid price during the 10 days immediately preceding the conversion date as reported on
the National Quotations Bureau OTCQB exchange;
● a
50 percent discount to the average of the three lowest traded prices during the 20 days immediately preceding the conversion date
as quoted by Bloomberg LP;
● either
(i) a 50 percent discount to the lowest closing bid price during the 10 days immediately preceding the conversion date as reported
on the National Quotations Bureau OTCQB exchange, or (ii) a fixed conversion price of $0.00005 per share during any time whereby
the current day market price is at or greater than $0.01;
● a
40 percent discount to the average of the three lowest traded prices during the 20 days immediately preceding the conversion date
as quoted by Bloomberg LP; or
● either
(i) a 40 percent discount to the 10 days average daily trading price immediately preceding the conversion date, or (ii) at a fixed
conversion price of $0.001 per share during any time whereby the current day market price is at or less than $0.075. During the periods ending March 31, 2019
and December 31, 2018 the Company received $0 and $63,000, respectively, in advances on existing convertible notes and $62,370
and $208,724, respectively, from funding on new convertible notes. From
2016 to present, the Company has entered into Convertible Debentures with Union Capital LLC. The promissory note agreements bear
interest at eight (8%) percent and have a one (1) year maturity date. The notes may be repaid in whole or in part at any time
prior to maturity. There are no shares of common stock issuable upon the execution of the promissory notes. The notes are convertible,
at the investors' sole discretion, into shares of common stock at variable conversion prices. As of March 31, 2019, Union
Capital LLC had advanced a total of $928,144 to the Company. During the periods ending March 31, 2019
and December 31, 2018, the Company made no payments on the outstanding convertible notes, and converted $0 and $30,251, respectively,
into 0 and 1,154,394 shares of common stock. As of March 31, 2019 and December 31, 2018, the balance of outstanding principal notes
payable was $1,059,872 and $997,502, respectively.
March 31, December 31,
2019 2018
Ajene Watson, LLC $ 3,182 $ 3,182
Digital Arts Media Network 128,546 128,556
Union Capital, LLC 928,144 865,774
Current note payable 1,059,872 997,502
Less: Discount 169,857 184,675
Current note payable, net $ 890,015 $ 812,827 Derivative
Liabilities The
Company determined that the convertible notes outstanding as of March 31, 2019 and December 31, 2018 contained an embedded derivative
instrument as the conversion price was based on a variable that was not an input to the fair value of a "fixed-for-fixed"
option as defined under FASB ASC Topic No. 815 – 40. The Company determined the fair values
of the embedded convertible notes derivatives and tainted convertible notes using the lattice valuation model. During the period
ended March 31, 2019, the Company incurred an expense of $2,482,993 as a result of changes in the fair values of the embedded convertible
notes derivatives. During the periods ending March 31, 2019
and March 31, 2018, the Company incurred losses of $0 and a gain of $3,205, respectively on the conversion of convertible notes.
In connection with the convertible notes, the Company recorded $20,780 and $14,271, respectively, of interest expense and $77,188
and $83,860, respectively, of debt discount amortization expense. As of March 31, 2019 and December 31, 2018, the Company had approximately
$458,234 and $437,458, respectively, of accrued interest.</t>
  </si>
  <si>
    <t>Stockholders Equity</t>
  </si>
  <si>
    <t>Equity [Abstract]</t>
  </si>
  <si>
    <t>STOCKHOLDERS EQUITY</t>
  </si>
  <si>
    <t>NOTE
4 – STOCKHOLDERS EQUITY Shares
of Common Stock The
Board of Directors was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On July 2, 2018, the Board of Directors
authorized and shareholders approved a 1-for-1,000 reverse stock split of its issued and outstanding shares of common stock held
by the holders of record. The below transactions have been changed to reflect the 1-for-1,000 reverse stock split. As of March 31, 2019 and December 31,
2018, the Company has 4,901,024 shares of common stock issued and outstanding. 2019
Transactions There
have been no issuances of the Company's common stock during the quarter ended March 31, 2019. Designation
of Series AA Super Voting Preferred Stock On
June 30, 2014, the Company filed with the Secretary of State with Nevada an amendment to the Company's Articles of Incorporation,
as amended (the "Articles of Incorporation"), authorizing the issuance of up to eleven million (11,000,000) of preferred
stock with a par value $0.001 per share. On
May 2, 2014, the Company filed with the Secretary of State with Nevada in the form of a Certificate of Designation that authorized
the issuance of up to one million (1,000,000) shares of a new series of preferred stock with a par value $0.001 per share, designated
"Series AA Super Voting Preferred Stock," for which the board of directors established the rights, preferences and
limitations thereof. Each
holder of outstanding shares of Series AA Super Voting Preferred Stock shall be entitled to ten thousand (10,000) votes for each
share of Series AA Super Voting Preferred Stock held on the record date for the determination of stockholders entitled to vote
at each meeting of stockholders of the Company. The
holders of the Series AA Super Voting Preferred Stock shall not be entitled to receive dividends paid on the Company's common
stock. Upon
liquidation, dissolution and winding up of the affairs of the Company, whether voluntary or involuntary, the holders of the Series
AA Super Voting Preferred Stock shall not be entitled to receive out of the assets of the Company, whether from capital or earnings
available for distribution, any amounts which will be otherwise available to and distributed to the common shareholders. The
shares of the Series AA Super Voting Preferred Stock will not be convertible into the shares of the Company's common stock. During
2014, the Company and S &amp; M Chuah Enterprises Ltd. agreed to an exchange of 900,000,000 shares of common stock previously
issued to S &amp; M Chuah Enterprises Ltd., an entity controlled by Ken Chua, CEO and board member for 500,000 shares of Series
AA Preferred Stock of the Company with a par value of $0.001 per share. The 900,000,000 shares of common stock were returned to
the Company's transfer agent for cancellation. The shares were valued on the date of the agreement using the par value of
$0.001, since the shares were non-convertible and non-tradable with super voting rights only. During
2014, the Company and E-Network de Costa Rica S.A., an entity controlled by Melvin Pereira, mutually agreed to issue an amount
of 500,000 shares of Series AA Preferred Stock of the Company with a par value $0.001 per share as a compensation for becoming
the new CEO of Pure Hospitality Solutions Inc. The shares were valued on the date of the agreement and are non-convertible and
non-tradable with super voting rights only. As
of March 31, 2019 and December 31, 2018, the Company had 1,000,000 preferred shares of Series AA Preferred Stock issued and outstanding. Designation
of Series BB Preferred Stock On
March 29, 2017, the Company filed with the Secretary of State with Nevada a Certificate of Designation that authorized the issuance
of up to one million (1,000,000) shares of a new series of preferred stock, par value $0.001 per share, designated "Series
BB Preferred Stock," for which the board of directors established the rights, preferences and limitations thereof. Each
holder of outstanding shares of Series BB Preferred Stock shall be entitled to convert on a 1-for-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mpany. The
holders of the Series BB Preferred Stock shall not be entitled to receive dividends paid on the Company's common stock. The
Series BB Preferred Stock has a liquidation value of $1.00. Upon liquidation, dissolution and winding up of the affairs of the
Company, whether voluntary or involuntary, the holders of the Series BB Preferred Stock shall be entitled to share equally and
ratably in proportion to the preferred stock owned by the holder to receive out of the assets of the Company, whether from capital
or earnings available for distribution, any amounts which will be otherwise available to and distributed to the common shareholders.</t>
  </si>
  <si>
    <t>Related Party Transactions</t>
  </si>
  <si>
    <t>Related Party Transactions [Abstract]</t>
  </si>
  <si>
    <t>RELATED PARTY TRANSACTIONS</t>
  </si>
  <si>
    <t>NOTE
5 – RELATED PARTY TRANSACTIONS The Company currently shares its
corporate registered offices with Ajene Watson LLC at 3265 Johnson Avenue, Suite 213, Riverdale, NY 10463. The lease is for a
year-to-year term. During the quarter ended March 31, 2019 and the year ended December 31, 2018, the Company incurred no
material rent expenses. The Company had no leases that required implementation of ASU 842 in the period ending March 31, 2019
to assets and liabilities.</t>
  </si>
  <si>
    <t>Commitments and Contingencies</t>
  </si>
  <si>
    <t>Commitments and Contingencies Disclosure [Abstract]</t>
  </si>
  <si>
    <t>COMMITMENTS AND CONTINGENCIES</t>
  </si>
  <si>
    <t>NOTE
6 – COMMITMENTS AND CONTINGENCIES On
May 12, 2015, the Company issued a convertible promissory Note (the "Note") in the principal amount of $25,000 to
Tarpon Bay Partners, LLC ("Tarpon Bay"), whose principal at the time is now known as a "Bad Actor" under
SEC rules. On or about January 23, 2017, Tarpon Bay elected to convert principal and interest under the Note into shares of the
Company's common stock. On or about June 6, 2017 the Note was assigned to J.P. Carey Enterprises, Inc. ("J.P.").
On or about June 7, 2017, J.P. elected to convert principal and interest under the Note into shares of the Company's common
stock. Joseph Canouse, a principal at J.P., initiated a lawsuit against the Company in Fulton County Court, in Georgia for, among
other things, breach of contract. A default judgment was entered into against the Company for failure to response to these claims.
The court then issued an Order of Judgement against the Company in the amount of $282,500 which was recorded in accounts payable
as of December 31, 2017. The Company appealed the Courts' decision and in November 2018, while the Court of Appeals affirmed
liability under the judgment, the Court of Appeals vacated the award of the entire judgment amount and remanded the case back
to the trial court with instructions.</t>
  </si>
  <si>
    <t>Property and Equipment, Net</t>
  </si>
  <si>
    <t>Property, Plant and Equipment [Abstract]</t>
  </si>
  <si>
    <t>PROPERTY AND EQUIPMENT, NET</t>
  </si>
  <si>
    <t xml:space="preserve">NOTE
7 – PROPERTY AND EQUIPMENT, NET Property
and equipment, net consisted of the following:
March 31, December 31,
Computer and office equipment $ 4,000 $ 4,000
Less: accumulated depreciation (400 ) (200 )
Total property and equipment, net $ 3,600 $ 3,800 </t>
  </si>
  <si>
    <t>Subsequent Events</t>
  </si>
  <si>
    <t>Subsequent Events [Abstract]</t>
  </si>
  <si>
    <t>SUBSEQUENT EVENTS</t>
  </si>
  <si>
    <t>NOTE
8 – SUBSEQUENT EVENTS On
April 22, 2019, the Company issued 34,422 shares of common stock for the conversion of 3,010 shares of Series BB Preferred Stock
at the holder’s request. On
April 30, 2019, the Company entered into a Convertible Debenture with Union Capital LLC in the amount of $31,500. This Convertible
Debenture agreement bears interest at eight (8%) percent and has a one (1) year maturity date. This Convertible Debenture may
be repaid in whole or in part any time prior to maturity. There are no shares of common stock issuable upon the execution of the
promissory note. The note is convertible, at the investor’s sole discretion, into shares of common stock at variable conversion
prices.</t>
  </si>
  <si>
    <t>Summary of Significant Accounting Policies (Policies)</t>
  </si>
  <si>
    <t>Principles of Consolidation and Basis of Presentation</t>
  </si>
  <si>
    <t>Principles
of Consolidation and Basis of Presentation The
audited consolidated financial statements include the accounts of the Company and its wholly-owned subsidiaries, E-Network de
Costa Rica MA SA and Meso Numismatics Corp. All intercompany transactions have been eliminated.</t>
  </si>
  <si>
    <t>Use of Estimates in Financial Statement Presentation</t>
  </si>
  <si>
    <t>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classifications</t>
  </si>
  <si>
    <t>Reclassifications Certain
amounts for the prior year have been revised or reclassified to conform to the current year presentation.</t>
  </si>
  <si>
    <t>Cash and Cash Equivalents</t>
  </si>
  <si>
    <t>Cash
and Cash Equivalents The
Company considers all highly liquid accounts with original maturities of three months or less to be cash equivalents. At March
31, 2019 and December 31, 2018, all of the Company's cash was deposited in major banking institutions. There were no cash
equivalents as of March 31, 2019 and December 31, 2018.</t>
  </si>
  <si>
    <t>Inventory</t>
  </si>
  <si>
    <t>Inventory The
Company's inventory is comprised of roughly 50% coins and medals and 50% paper money. The Company has a meticulous process
for the acquisition and sales process for each coin item. The Company specializes in coins from the Meso region, but also acquires
coins and medals from elsewhere around the world As
of March 31, 2019, the Company is working on an inventory tracking system by serial number. Until such time as an inventory tracking
system exists, the inventory costs cannot be properly confirmed. Any inventory balances are therefore expensed during each reporting
period.</t>
  </si>
  <si>
    <t>Derivative Instruments</t>
  </si>
  <si>
    <t>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Binomial option pricing model to value the derivative instruments.</t>
  </si>
  <si>
    <t>Revenue Recognition</t>
  </si>
  <si>
    <t>Revenue
Recognition Effective
January 1, 2018, the Company adopted ASC 606 — Revenue from Contracts with Customers.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sales returns,
bad debts, and other allowances based on its historical experience. The
Company acquires rare coins and banknotes from Latin America at reduced costs, which it then sends to Numismatic Guaranty Corporation
and Paper Money Guaranty for authentication and grading. Once graded, the inventory is transferred to Meso's Florida-based
location and then sent around the world to the Company's many customers, with sales recorded net of fees.</t>
  </si>
  <si>
    <t>Income Taxes</t>
  </si>
  <si>
    <t>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t>
  </si>
  <si>
    <t>Net Earnings (Losses) Per Common Share</t>
  </si>
  <si>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Common stock issuable is considered outstanding as of the original approval date for purposes
of earnings per share computations.</t>
  </si>
  <si>
    <t>Fair Value of Financial Instruments</t>
  </si>
  <si>
    <t>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March 31, 2019 and December 31, 2018, the carrying amounts of the Company's financial instruments, including cash, accounts
payable, and accrued expenses, approximate their respective fair value due to the short-term nature of these instruments. At March 31, 2019 and December 31, 2018,
the Company does not have any assets or liabilities except for derivative liabilities and convertible notes payable required to
be measured at fair value in accordance with FASB ASC Topic 820, Fair Value Measurement. The
following presents the Company's fair value hierarchy for those assets and liabilities measured at fair value on non-recurring
basis as of March 31, 2019 and December 31, 2018,
Level 1 Level 2 Level 3 Total
March 31, 2019
Convertible Notes Payable, net of discount $ 890,015 $ - $ - $ 890,015
Derivative Liability 5,483,680 - - 5,483,680
Total $ 6,373,695 $ - $ - $ 6,373,695
December 31, 2018
Convertible Notes Payable, net of discount $ 812,827 $ - $ - $ 812,827
Derivative Liability 2,938,317 - - 2,938,317
Total $ 3,751,144 $ - $ - $ 3,751,144</t>
  </si>
  <si>
    <t>Comprehensive Income</t>
  </si>
  <si>
    <t>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March 31, 2019 and December 31, 2018, the Company had no items
that represent comprehensive loss and, therefore, has not included a schedule of comprehensive loss in the financial statements.</t>
  </si>
  <si>
    <t>Stock Based Compensation</t>
  </si>
  <si>
    <t>Stock-Based
Compensation Stock-based
compensation costs are measured at fair value on the date of grant and recognition of compensation over the service period for
awards expected to vest. The Company determines the fair value of awards using the Black-Scholes valuation model.</t>
  </si>
  <si>
    <t>New Accounting Pronouncements</t>
  </si>
  <si>
    <t>New
Accounting Pronouncements In
May 2014, ASU 2014-09 was issued, relating to revenue from contracts with customers. The ASU was further amended in August 2015,
March 2016, April 2016, and May 2016 by ASU 2015-14, 2016-08, 2016-10 and 2016-12. In
August 2015, the effective date was deferred to reporting periods, including interim periods, beginning after December 31, 2017,
and will be applied retrospectively. Early adoption is not permitted. Since
ASU 2014-09 was issued, several additional ASUs have been issued to clarify various elements of the guidance. These standards
provide guidance on recognized revenue, including a five-step model to determine when revenue recognition is appropriate. The
standard requires that an entity recognize revenue to depict the transfer of control of promised goods or services to customer
in an amount that reflects the consideration to which the entity expects to be entitled in exchange for those goods or services.
Effective January 1, 2018, the Company has adopted ASU 2014-09, "Revenue from Contracts with Customers". The results
of operations for the reported periods after January 1, 2018 will be presented under this amended guidance, while prior period
amounts are reported in accordance with ASC 605-Revenue Recognition. The
Company has completed its assessment of the impact of the new revenue standard on the Company's financial position, results
of operations, or cash flows and believes the new standard will not have a material impact. The Company has adopted the
standard using the modified retrospective method of adoption. The Company's revenue arises from contracts with customers
in which the sale of coins is the single performance obligation under the customer contract. Accordingly, revenue will continue
to be recognized at a point in time when control of the asset is transferred to the customer, which is generally consistent with
the Company's current accounting policies. No material changes have been noted for use in implementation of this standard. ASU
2014-09 provides presentation and disclosure requirements which are more detailed than under current GAAP. In February 2016, FASB issued ASU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adopted the ASU 842 effective January 1, 2019 but had no leases that caused
implementation in the period ending March 31, 2019 to assets and liabilitie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9 through the date these financial statements were issued.</t>
  </si>
  <si>
    <t>Going Concern</t>
  </si>
  <si>
    <t>Going
Concern The financial statements have been prepared
assuming the Company will continue as a going concern. The Company has incurred losses since inception, resulting in an accumulated
deficit of approximately $28,063,325 and negative working capital of $7,225,156 as of March 31, 2019 and future losses are anticipated.
These factors, among others, generally tend to raise substantial doubt to continue as a going concern as to its ability to obtain
additional long-term debt or equity financing in order to have the necessary resources to further design, develop and launch the
website and market the Company's new service. In
order to continue as a going concern, the Company needs to develop a reliable source of revenues, and achieve a profitable level
of operations in the future and/or to obtain the necessary financing to meet its obligations arising from normal business operations
when they come due. Accordingly,
the audited financial statements account for the Company as if it is a going concern and do not include any adjustments relating
to the recoverability and classification of recorded asset amounts or the amount and classification of liabilities or other adjustments
that might be necessary should the Company be unable to continue as a going concern. To
fund basic operations for the next twelve months, the Company projects a need for $750,000 that will have to be raised through
debt or equity. In addition to the estimated $300,000 for operating expenses, the Company is budgeting $180,000 for advertising
and marketing and $90,000 for new technology. To attract more customers to Meso Numismatics, the Company plans on hiring an advertising
firm and placing more ads on sites such as those of NGC and PMG. Along with the advertising program, the Company plans on investing
in upgrading and expanding the Meso App. To continue expanding sales, the Company plans to invest $90,000 to acquire additional
inventory, along with exploring possible acquisitions, which the Company estimates will require approximately $100,000.</t>
  </si>
  <si>
    <t>Business Combinations</t>
  </si>
  <si>
    <t>Business
Combinations In
the third quarter of 2017, the Company issued 25,000 Series BB Preferred Stock per the terms of the June 30, 2017 Debt Settlement
Agreement to complete the acquisition of Meso Numismatics, fully satisfying the Merger Agreement, which was first entered into
on November 16, 2016. The Company accounted for the acquisition as common control, as Melvin Pereira, the CEO and principal shareholder
of the Company, controls, operates and owns both companies. On November 16, 2016, the date of the Merger Agreement and June 30,
2017, the date of the Debt Settlement Agreement, Melvin Pereira, CEO of Pure Hospitality Solutions, owned 100% of the stock of
Meso Numismatics. Pure Hospitality Solutions, Inc. and Meso Numismatics first came under common control on June 30, 2017.</t>
  </si>
  <si>
    <t>Summary of Significant Accounting Policies (Tables)</t>
  </si>
  <si>
    <t>Schedule of assets and liabilities measured at fair value on non-recurring basis</t>
  </si>
  <si>
    <t xml:space="preserve">Level 1 Level 2 Level 3 Total
March 31, 2019
Convertible Notes Payable, net of discount $ 890,015 $ - $ - $ 890,015
Derivative Liability 5,483,680 - - 5,483,680
Total $ 6,373,695 $ - $ - $ 6,373,695
December 31, 2018
Convertible Notes Payable, net of discount $ 812,827 $ - $ - $ 812,827
Derivative Liability 2,938,317 - - 2,938,317
Total $ 3,751,144 $ - $ - $ 3,751,144 </t>
  </si>
  <si>
    <t>Notes Payable (Tables)</t>
  </si>
  <si>
    <t>Schedule of notes payable</t>
  </si>
  <si>
    <t xml:space="preserve">March 31, December 31,
2019 2018
Ajene Watson, LLC $ 3,182 $ 3,182
Digital Arts Media Network 128,546 128,556
Union Capital, LLC 928,144 865,774
Current note payable 1,059,872 997,502
Less: Discount 169,857 184,675
Current note payable, net $ 890,015 $ 812,827 </t>
  </si>
  <si>
    <t>Property and Equipment, Net (Tables)</t>
  </si>
  <si>
    <t>Schedule of property and equipment, net</t>
  </si>
  <si>
    <t xml:space="preserve">March 31, December 31,
Computer and office equipment $ 4,000 $ 4,000
Less: accumulated depreciation (400 ) (200 )
Total property and equipment, net $ 3,600 $ 3,800 </t>
  </si>
  <si>
    <t>Organization and Description of Business (Details) - shares</t>
  </si>
  <si>
    <t>Jul. 02, 2018</t>
  </si>
  <si>
    <t>Aug. 04, 2017</t>
  </si>
  <si>
    <t>Nov. 16, 2016</t>
  </si>
  <si>
    <t>Organization and Description of Business (Textual)</t>
  </si>
  <si>
    <t>Share issuance of Series BB preferred stock</t>
  </si>
  <si>
    <t>Percentage of acquire</t>
  </si>
  <si>
    <t>100.00%</t>
  </si>
  <si>
    <t>Description of reverse stock split</t>
  </si>
  <si>
    <t>The Board of Directors authorized and shareholders approved a 1-for-1,000 reverse stock split of its issued and outstanding shares of common stock held by the holders of record on June 30, 2018. The prior year financials have been changed to reflect the 1-for-1,000 reverse stock split.</t>
  </si>
  <si>
    <t>Description of business combinations</t>
  </si>
  <si>
    <t>On November 16, 2016, the date of the Merger Agreement and June 30, 2017, the date of the Debt Settlement Agreement, Melvin Pereira, CEO of Pure Hospitality Solutions, owned 100% of the stock of Meso Numismatics. Pure Hospitality Solutions, Inc. and Meso Numismatics first came under common control on June 30, 2017.</t>
  </si>
  <si>
    <t>Summary of Significant Accounting Policies (Details) - USD ($)</t>
  </si>
  <si>
    <t>Convertible Notes Payable, net of discount</t>
  </si>
  <si>
    <t>Derivative Liability</t>
  </si>
  <si>
    <t>Fair Value, Inputs, Level 1 [Member]</t>
  </si>
  <si>
    <t>Fair Value, Inputs, Level 2 [Member]</t>
  </si>
  <si>
    <t>Fair Value, Inputs, Level 3 [Member]</t>
  </si>
  <si>
    <t>Summary of Significant Accounting Policies (Details Textual) - USD ($)</t>
  </si>
  <si>
    <t>Sep. 30, 2017</t>
  </si>
  <si>
    <t>Summary of Significant Accounting Policies (Textual)</t>
  </si>
  <si>
    <t>Negative working capital</t>
  </si>
  <si>
    <t>Operations fund</t>
  </si>
  <si>
    <t>Invest to acquire additional inventory</t>
  </si>
  <si>
    <t>Estimates amount</t>
  </si>
  <si>
    <t>Business Combinations shares issued</t>
  </si>
  <si>
    <t>Percentage of owned</t>
  </si>
  <si>
    <t>Description of inventory</t>
  </si>
  <si>
    <t>The Company's inventory is comprised of roughly 50% coins and medals and 50% paper money.</t>
  </si>
  <si>
    <t>Operating Expenses [Member]</t>
  </si>
  <si>
    <t>Advertising and Marketing [Member]</t>
  </si>
  <si>
    <t>New Technology [Member]</t>
  </si>
  <si>
    <t>Notes Payable (Details) - USD ($)</t>
  </si>
  <si>
    <t>Current note payable</t>
  </si>
  <si>
    <t>Less: Discount</t>
  </si>
  <si>
    <t>Ajene Watson, LLC [Member]</t>
  </si>
  <si>
    <t>Digital Arts Media Network [Member]</t>
  </si>
  <si>
    <t>Union Capital, LLC [Member]</t>
  </si>
  <si>
    <t>Notes Payable (Details Textual) - USD ($)</t>
  </si>
  <si>
    <t>12 Months Ended</t>
  </si>
  <si>
    <t>Notes Payable (Textual)</t>
  </si>
  <si>
    <t>Loss on conversion of convertible notes</t>
  </si>
  <si>
    <t>Convertible notes interest expense</t>
  </si>
  <si>
    <t>Debt discount amortization expense</t>
  </si>
  <si>
    <t>Convertible Notes Payable [Member]</t>
  </si>
  <si>
    <t>Description of convertible notes payable</t>
  </si>
  <si>
    <t>During 2003 through 2016, the Company entered into a series of convertible debentures, which bear interest at a rate varying from 0 to 10 percent, due on an annual basis. Any amount of interest which is not paid when due shall bear interest at 0 to 10 percent until paid in full.</t>
  </si>
  <si>
    <t>Convertible notes payable</t>
  </si>
  <si>
    <t>Description of convertible debentures</t>
  </si>
  <si>
    <t>These debentures are convertible, at the investors’ sole option, into shares of common stock at the following terms:      ● a 50 percent discount to the lowest closing bid price during the 10 days immediately preceding the conversion date as reported on the National Quotations Bureau OTCQB exchange;      ● a 50 percent discount to the average of the three lowest traded prices during the 20 days immediately preceding the conversion date as quoted by Bloomberg LP;      ● either (i) a 50 percent discount to the lowest closing bid price during the 10 days immediately preceding the conversion date as reported on the National Quotations Bureau OTCQB exchange, or (ii) a fixed conversion price of $0.00005 per share during any time whereby the current day market price is at or greater than $0.01;      ● a 40 percent discount to the average of the three lowest traded prices during the 20 days immediately preceding the conversion date as quoted by Bloomberg LP; or      ● either (i) a 40 percent discount to the 10 days average daily trading price immediately preceding the conversion date, or (ii) at a fixed conversion price of $0.001 per share during any time whereby the current day market price is at or less than $0.075.</t>
  </si>
  <si>
    <t>Advances on existing convertible notes</t>
  </si>
  <si>
    <t>Funding on new convertible notes</t>
  </si>
  <si>
    <t>Bears interest</t>
  </si>
  <si>
    <t>8.00%</t>
  </si>
  <si>
    <t>Maturity term</t>
  </si>
  <si>
    <t>one (1) year maturity date</t>
  </si>
  <si>
    <t>Advance debt</t>
  </si>
  <si>
    <t>Converted amount</t>
  </si>
  <si>
    <t>Converted shares</t>
  </si>
  <si>
    <t>Notes payable outstanding</t>
  </si>
  <si>
    <t>Stockholders Equity (Details) - USD ($)</t>
  </si>
  <si>
    <t>Mar. 29, 2017</t>
  </si>
  <si>
    <t>Dec. 31, 2014</t>
  </si>
  <si>
    <t>Jun. 30, 2014</t>
  </si>
  <si>
    <t>May 02, 2014</t>
  </si>
  <si>
    <t>Stockholders Equity (Textual)</t>
  </si>
  <si>
    <t>Common stock reverse stock split</t>
  </si>
  <si>
    <t>Conversion of common stock</t>
  </si>
  <si>
    <t>Settlement of debt</t>
  </si>
  <si>
    <t>2018 Transactions [Member] | Series BB Preferred Stock [Member]</t>
  </si>
  <si>
    <t>Stock issuance expense</t>
  </si>
  <si>
    <t>Common Stock [Member]</t>
  </si>
  <si>
    <t>Common stock authorized shares, description</t>
  </si>
  <si>
    <t>(a) 200,000,000 to 500,000,000 during June 2015, (b) 500,000,000 to 1,500,000,000 during July 2015, and (c) 1,500,000,000 to 6,500,000,000 during March 2016, to adhere to the Company's contractual obligation to maintain the required reserve share amount for debtholders.</t>
  </si>
  <si>
    <t>The Board of Directors authorized and shareholders approved a 1-for-1,000 reverse stock split of its issued and outstanding shares of common stock held by the holders of record on June 30, 2018. The below transactions have been changed to reflect the 1-for-1,000 reverse stock split.</t>
  </si>
  <si>
    <t>Conversion of common stock, share</t>
  </si>
  <si>
    <t>Stock Payable [Member]</t>
  </si>
  <si>
    <t>Preferred stock designated, authorized</t>
  </si>
  <si>
    <t>Preferred stock designated, per share value</t>
  </si>
  <si>
    <t>Series BB preferred stock conversion basis, description</t>
  </si>
  <si>
    <t>Each holder of outstanding shares of Series BB Preferred Stock shall be entitled to convert on a 1-for-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mpany.</t>
  </si>
  <si>
    <t>Series BB preferred stock liquidation value</t>
  </si>
  <si>
    <t>Series BB preferred stock</t>
  </si>
  <si>
    <t>Series AA Preferred Stock [Member]</t>
  </si>
  <si>
    <t>Series AA super voting preferred stock, description</t>
  </si>
  <si>
    <t>Each holder of outstanding shares of Series AA Super Voting Preferred Stock shall be entitled to ten thousand (10,000) votes for each share of Series AA Super Voting Preferred Stock held on the record date for the determination of stockholders entitled to vote at each meeting of stockholders of the Company.</t>
  </si>
  <si>
    <t>Series AA Preferred Stock [Member] | S &amp; M Chuah Enterprises Ltd. [Member]</t>
  </si>
  <si>
    <t>Series AA super voting preferred stock exchange, description</t>
  </si>
  <si>
    <t>The Company and S &amp; M Chuah Enterprises Ltd. agreed to an exchange of 900,000,000 shares of common stock previously issued to S &amp; M Chuah Enterprises Ltd., an entity controlled by Ken Chua, CEO and board member for 500,000 shares of Series AA Preferred Stock of the Company with a par value of $0.001 per share. The 900,000,000 shares of common stock were returned to the Company's transfer agent for cancellation. The shares were valued on the date of the agreement using the par value of $0.001, since the shares were non-convertible and non-tradable with super voting rights only.</t>
  </si>
  <si>
    <t>Series AA Preferred Stock [Member] | E-Network de Costa Rica S.A. [Member]</t>
  </si>
  <si>
    <t>The Company and E-Network de Costa Rica S.A., an entity controlled by Melvin Pereira, mutually agreed to issue an amount of 500,000 shares of Series AA Preferred Stock of the Company with a par value $0.001 per share as a compensation for becoming the new CEO of Pure Hospitality Solutions Inc. The shares were valued on the date of the agreement and are non-convertible and non-tradable with super voting rights only</t>
  </si>
  <si>
    <t>Related Party Transactions (Details)</t>
  </si>
  <si>
    <t>Related Party Transactions (Textual)</t>
  </si>
  <si>
    <t>Description of related party transactions</t>
  </si>
  <si>
    <t>The lease is for a year-to-year term. During the quarter ended March 31, 2019 and the year ended December 31, 2018, the Company incurred no material rent expenses.</t>
  </si>
  <si>
    <t>Commitments and Contingencies (Details) - USD ($)</t>
  </si>
  <si>
    <t>Dec. 31, 2017</t>
  </si>
  <si>
    <t>May 12, 2015</t>
  </si>
  <si>
    <t>Commitments and Contingencies (Textual)</t>
  </si>
  <si>
    <t>Accounts payable</t>
  </si>
  <si>
    <t>Tarpon Bay Partners, LLC [Member]</t>
  </si>
  <si>
    <t>Principal amount</t>
  </si>
  <si>
    <t>Property and Equipment, Net (Details) - USD ($)</t>
  </si>
  <si>
    <t>Less: accumulated depreciation</t>
  </si>
  <si>
    <t>Total property and equipment, net</t>
  </si>
  <si>
    <t>Computer and office equipment [Member]</t>
  </si>
  <si>
    <t>Property and equipment, Gross</t>
  </si>
  <si>
    <t>Subsequent Events (Details) - USD ($)</t>
  </si>
  <si>
    <t>1 Months Ended</t>
  </si>
  <si>
    <t>Apr. 30, 2019</t>
  </si>
  <si>
    <t>Apr. 22, 2019</t>
  </si>
  <si>
    <t>Subsequent Events (Textual)</t>
  </si>
  <si>
    <t>Shares of common stock, issued</t>
  </si>
  <si>
    <t>Subsequent Event [Member] | Series BB Preferred Stock [Member]</t>
  </si>
  <si>
    <t>Conversion of common stock shares</t>
  </si>
  <si>
    <t>Subsequent Event [Member] | Union Capital, LLC [Member]</t>
  </si>
  <si>
    <t>Convertible debentures amount</t>
  </si>
  <si>
    <t>Interest rate</t>
  </si>
  <si>
    <t>Maturity date</t>
  </si>
  <si>
    <t>1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0</v>
      </c>
    </row>
    <row r="17" spans="1:3">
      <c r="A17" s="4" t="s">
        <v>29</v>
      </c>
      <c r="C17" s="5" t="n">
        <v>4935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s>
  <sheetData>
    <row r="1" spans="1:5">
      <c r="A1" s="1" t="s">
        <v>202</v>
      </c>
      <c r="B1" s="2" t="s">
        <v>203</v>
      </c>
      <c r="C1" s="2" t="s">
        <v>204</v>
      </c>
      <c r="D1" s="2" t="s">
        <v>2</v>
      </c>
      <c r="E1" s="2" t="s">
        <v>205</v>
      </c>
    </row>
    <row r="2" spans="1:5">
      <c r="A2" s="3" t="s">
        <v>206</v>
      </c>
    </row>
    <row r="3" spans="1:5">
      <c r="A3" s="4" t="s">
        <v>207</v>
      </c>
      <c r="C3" s="5" t="n">
        <v>25000</v>
      </c>
    </row>
    <row r="4" spans="1:5">
      <c r="A4" s="4" t="s">
        <v>208</v>
      </c>
      <c r="C4" s="4" t="s">
        <v>209</v>
      </c>
      <c r="E4" s="4" t="s">
        <v>209</v>
      </c>
    </row>
    <row r="5" spans="1:5">
      <c r="A5" s="4" t="s">
        <v>210</v>
      </c>
      <c r="B5" s="4" t="s">
        <v>211</v>
      </c>
    </row>
    <row r="6" spans="1:5">
      <c r="A6" s="4" t="s">
        <v>212</v>
      </c>
      <c r="D6" s="4" t="s">
        <v>2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78</v>
      </c>
      <c r="C3" s="6" t="n">
        <v>30834</v>
      </c>
    </row>
    <row r="4" spans="1:3">
      <c r="A4" s="4" t="s">
        <v>34</v>
      </c>
      <c r="B4" s="5" t="n">
        <v>578</v>
      </c>
      <c r="C4" s="5" t="n">
        <v>30834</v>
      </c>
    </row>
    <row r="5" spans="1:3">
      <c r="A5" s="4" t="s">
        <v>35</v>
      </c>
      <c r="B5" s="5" t="n">
        <v>3600</v>
      </c>
      <c r="C5" s="5" t="n">
        <v>3800</v>
      </c>
    </row>
    <row r="6" spans="1:3">
      <c r="A6" s="4" t="s">
        <v>36</v>
      </c>
      <c r="B6" s="5" t="n">
        <v>4178</v>
      </c>
      <c r="C6" s="5" t="n">
        <v>34634</v>
      </c>
    </row>
    <row r="7" spans="1:3">
      <c r="A7" s="3" t="s">
        <v>37</v>
      </c>
    </row>
    <row r="8" spans="1:3">
      <c r="A8" s="4" t="s">
        <v>38</v>
      </c>
      <c r="B8" s="5" t="n">
        <v>890015</v>
      </c>
      <c r="C8" s="5" t="n">
        <v>812827</v>
      </c>
    </row>
    <row r="9" spans="1:3">
      <c r="A9" s="4" t="s">
        <v>39</v>
      </c>
      <c r="B9" s="5" t="n">
        <v>458234</v>
      </c>
      <c r="C9" s="5" t="n">
        <v>437458</v>
      </c>
    </row>
    <row r="10" spans="1:3">
      <c r="A10" s="4" t="s">
        <v>40</v>
      </c>
      <c r="B10" s="5" t="n">
        <v>5483680</v>
      </c>
      <c r="C10" s="5" t="n">
        <v>2938317</v>
      </c>
    </row>
    <row r="11" spans="1:3">
      <c r="A11" s="4" t="s">
        <v>41</v>
      </c>
      <c r="B11" s="5" t="n">
        <v>393805</v>
      </c>
      <c r="C11" s="5" t="n">
        <v>384596</v>
      </c>
    </row>
    <row r="12" spans="1:3">
      <c r="A12" s="4" t="s">
        <v>42</v>
      </c>
      <c r="B12" s="5" t="n">
        <v>7225734</v>
      </c>
      <c r="C12" s="5" t="n">
        <v>4573198</v>
      </c>
    </row>
    <row r="13" spans="1:3">
      <c r="A13" s="4" t="s">
        <v>43</v>
      </c>
      <c r="B13" s="5" t="n">
        <v>7225734</v>
      </c>
      <c r="C13" s="5" t="n">
        <v>4573198</v>
      </c>
    </row>
    <row r="14" spans="1:3">
      <c r="A14" s="3" t="s">
        <v>44</v>
      </c>
    </row>
    <row r="15" spans="1:3">
      <c r="A15" s="4" t="s">
        <v>45</v>
      </c>
      <c r="B15" s="5" t="n">
        <v>4900</v>
      </c>
      <c r="C15" s="5" t="n">
        <v>4900</v>
      </c>
    </row>
    <row r="16" spans="1:3">
      <c r="A16" s="4" t="s">
        <v>46</v>
      </c>
      <c r="B16" s="5" t="n">
        <v>20835425</v>
      </c>
      <c r="C16" s="5" t="n">
        <v>20835425</v>
      </c>
    </row>
    <row r="17" spans="1:3">
      <c r="A17" s="4" t="s">
        <v>47</v>
      </c>
      <c r="B17" s="5" t="n">
        <v>-28063325</v>
      </c>
      <c r="C17" s="5" t="n">
        <v>-25380333</v>
      </c>
    </row>
    <row r="18" spans="1:3">
      <c r="A18" s="4" t="s">
        <v>48</v>
      </c>
      <c r="B18" s="5" t="n">
        <v>-7221556</v>
      </c>
      <c r="C18" s="5" t="n">
        <v>-4538564</v>
      </c>
    </row>
    <row r="19" spans="1:3">
      <c r="A19" s="4" t="s">
        <v>49</v>
      </c>
      <c r="B19" s="5" t="n">
        <v>4178</v>
      </c>
      <c r="C19" s="5" t="n">
        <v>34634</v>
      </c>
    </row>
    <row r="20" spans="1:3">
      <c r="A20" s="4" t="s">
        <v>50</v>
      </c>
    </row>
    <row r="21" spans="1:3">
      <c r="A21" s="3" t="s">
        <v>44</v>
      </c>
    </row>
    <row r="22" spans="1:3">
      <c r="A22" s="4" t="s">
        <v>51</v>
      </c>
      <c r="B22" s="5" t="n">
        <v>1000</v>
      </c>
      <c r="C22" s="5" t="n">
        <v>1000</v>
      </c>
    </row>
    <row r="23" spans="1:3">
      <c r="A23" s="4" t="s">
        <v>48</v>
      </c>
      <c r="B23" s="5" t="n">
        <v>1000</v>
      </c>
      <c r="C23" s="5" t="n">
        <v>1000</v>
      </c>
    </row>
    <row r="24" spans="1:3">
      <c r="A24" s="4" t="s">
        <v>52</v>
      </c>
    </row>
    <row r="25" spans="1:3">
      <c r="A25" s="3" t="s">
        <v>44</v>
      </c>
    </row>
    <row r="26" spans="1:3">
      <c r="A26" s="4" t="s">
        <v>51</v>
      </c>
      <c r="B26" s="5" t="n">
        <v>444</v>
      </c>
      <c r="C26" s="5" t="n">
        <v>444</v>
      </c>
    </row>
    <row r="27" spans="1:3">
      <c r="A27" s="4" t="s">
        <v>48</v>
      </c>
      <c r="B27" s="6" t="n">
        <v>444</v>
      </c>
      <c r="C27" s="6"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v>
      </c>
      <c r="B1" s="2" t="s">
        <v>2</v>
      </c>
      <c r="C1" s="2" t="s">
        <v>31</v>
      </c>
    </row>
    <row r="2" spans="1:3">
      <c r="A2" s="4" t="s">
        <v>215</v>
      </c>
      <c r="B2" s="6" t="n">
        <v>890015</v>
      </c>
      <c r="C2" s="6" t="n">
        <v>812827</v>
      </c>
    </row>
    <row r="3" spans="1:3">
      <c r="A3" s="4" t="s">
        <v>216</v>
      </c>
      <c r="B3" s="5" t="n">
        <v>5483680</v>
      </c>
      <c r="C3" s="5" t="n">
        <v>2938317</v>
      </c>
    </row>
    <row r="4" spans="1:3">
      <c r="A4" s="4" t="s">
        <v>91</v>
      </c>
      <c r="B4" s="5" t="n">
        <v>6373695</v>
      </c>
      <c r="C4" s="5" t="n">
        <v>3751144</v>
      </c>
    </row>
    <row r="5" spans="1:3">
      <c r="A5" s="4" t="s">
        <v>217</v>
      </c>
    </row>
    <row r="6" spans="1:3">
      <c r="A6" s="4" t="s">
        <v>215</v>
      </c>
      <c r="B6" s="5" t="n">
        <v>890015</v>
      </c>
      <c r="C6" s="5" t="n">
        <v>812827</v>
      </c>
    </row>
    <row r="7" spans="1:3">
      <c r="A7" s="4" t="s">
        <v>216</v>
      </c>
      <c r="B7" s="5" t="n">
        <v>5483680</v>
      </c>
      <c r="C7" s="5" t="n">
        <v>2938317</v>
      </c>
    </row>
    <row r="8" spans="1:3">
      <c r="A8" s="4" t="s">
        <v>91</v>
      </c>
      <c r="B8" s="5" t="n">
        <v>6373695</v>
      </c>
      <c r="C8" s="5" t="n">
        <v>3751144</v>
      </c>
    </row>
    <row r="9" spans="1:3">
      <c r="A9" s="4" t="s">
        <v>218</v>
      </c>
    </row>
    <row r="10" spans="1:3">
      <c r="A10" s="4" t="s">
        <v>215</v>
      </c>
      <c r="B10" s="4" t="s">
        <v>74</v>
      </c>
      <c r="C10" s="4" t="s">
        <v>74</v>
      </c>
    </row>
    <row r="11" spans="1:3">
      <c r="A11" s="4" t="s">
        <v>216</v>
      </c>
      <c r="B11" s="4" t="s">
        <v>74</v>
      </c>
      <c r="C11" s="4" t="s">
        <v>74</v>
      </c>
    </row>
    <row r="12" spans="1:3">
      <c r="A12" s="4" t="s">
        <v>91</v>
      </c>
      <c r="B12" s="4" t="s">
        <v>74</v>
      </c>
      <c r="C12" s="4" t="s">
        <v>74</v>
      </c>
    </row>
    <row r="13" spans="1:3">
      <c r="A13" s="4" t="s">
        <v>219</v>
      </c>
    </row>
    <row r="14" spans="1:3">
      <c r="A14" s="4" t="s">
        <v>215</v>
      </c>
      <c r="B14" s="4" t="s">
        <v>74</v>
      </c>
      <c r="C14" s="4" t="s">
        <v>74</v>
      </c>
    </row>
    <row r="15" spans="1:3">
      <c r="A15" s="4" t="s">
        <v>216</v>
      </c>
      <c r="B15" s="4" t="s">
        <v>74</v>
      </c>
      <c r="C15" s="4" t="s">
        <v>74</v>
      </c>
    </row>
    <row r="16" spans="1:3">
      <c r="A16" s="4" t="s">
        <v>91</v>
      </c>
      <c r="B16" s="4" t="s">
        <v>74</v>
      </c>
      <c r="C16" s="4" t="s">
        <v>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s>
  <sheetData>
    <row r="1" spans="1:6">
      <c r="A1" s="1" t="s">
        <v>220</v>
      </c>
      <c r="B1" s="2" t="s">
        <v>204</v>
      </c>
      <c r="C1" s="2" t="s">
        <v>2</v>
      </c>
      <c r="D1" s="2" t="s">
        <v>221</v>
      </c>
      <c r="E1" s="2" t="s">
        <v>31</v>
      </c>
      <c r="F1" s="2" t="s">
        <v>205</v>
      </c>
    </row>
    <row r="2" spans="1:6">
      <c r="A2" s="3" t="s">
        <v>222</v>
      </c>
    </row>
    <row r="3" spans="1:6">
      <c r="A3" s="4" t="s">
        <v>47</v>
      </c>
      <c r="C3" s="6" t="n">
        <v>-28063325</v>
      </c>
      <c r="E3" s="6" t="n">
        <v>-25380333</v>
      </c>
    </row>
    <row r="4" spans="1:6">
      <c r="A4" s="4" t="s">
        <v>223</v>
      </c>
      <c r="C4" s="5" t="n">
        <v>7225156</v>
      </c>
    </row>
    <row r="5" spans="1:6">
      <c r="A5" s="4" t="s">
        <v>224</v>
      </c>
      <c r="C5" s="5" t="n">
        <v>750000</v>
      </c>
    </row>
    <row r="6" spans="1:6">
      <c r="A6" s="4" t="s">
        <v>225</v>
      </c>
      <c r="C6" s="5" t="n">
        <v>90000</v>
      </c>
    </row>
    <row r="7" spans="1:6">
      <c r="A7" s="4" t="s">
        <v>226</v>
      </c>
      <c r="C7" s="6" t="n">
        <v>100000</v>
      </c>
    </row>
    <row r="8" spans="1:6">
      <c r="A8" s="4" t="s">
        <v>227</v>
      </c>
      <c r="B8" s="5" t="n">
        <v>25000</v>
      </c>
    </row>
    <row r="9" spans="1:6">
      <c r="A9" s="4" t="s">
        <v>228</v>
      </c>
      <c r="B9" s="4" t="s">
        <v>209</v>
      </c>
      <c r="F9" s="4" t="s">
        <v>209</v>
      </c>
    </row>
    <row r="10" spans="1:6">
      <c r="A10" s="4" t="s">
        <v>212</v>
      </c>
      <c r="C10" s="4" t="s">
        <v>213</v>
      </c>
    </row>
    <row r="11" spans="1:6">
      <c r="A11" s="4" t="s">
        <v>229</v>
      </c>
      <c r="C11" s="4" t="s">
        <v>230</v>
      </c>
    </row>
    <row r="12" spans="1:6">
      <c r="A12" s="4" t="s">
        <v>52</v>
      </c>
    </row>
    <row r="13" spans="1:6">
      <c r="A13" s="3" t="s">
        <v>222</v>
      </c>
    </row>
    <row r="14" spans="1:6">
      <c r="A14" s="4" t="s">
        <v>227</v>
      </c>
      <c r="D14" s="5" t="n">
        <v>25000</v>
      </c>
    </row>
    <row r="15" spans="1:6">
      <c r="A15" s="4" t="s">
        <v>231</v>
      </c>
    </row>
    <row r="16" spans="1:6">
      <c r="A16" s="3" t="s">
        <v>222</v>
      </c>
    </row>
    <row r="17" spans="1:6">
      <c r="A17" s="4" t="s">
        <v>224</v>
      </c>
      <c r="C17" s="6" t="n">
        <v>300000</v>
      </c>
    </row>
    <row r="18" spans="1:6">
      <c r="A18" s="4" t="s">
        <v>232</v>
      </c>
    </row>
    <row r="19" spans="1:6">
      <c r="A19" s="3" t="s">
        <v>222</v>
      </c>
    </row>
    <row r="20" spans="1:6">
      <c r="A20" s="4" t="s">
        <v>224</v>
      </c>
      <c r="C20" s="5" t="n">
        <v>180000</v>
      </c>
    </row>
    <row r="21" spans="1:6">
      <c r="A21" s="4" t="s">
        <v>233</v>
      </c>
    </row>
    <row r="22" spans="1:6">
      <c r="A22" s="3" t="s">
        <v>222</v>
      </c>
    </row>
    <row r="23" spans="1:6">
      <c r="A23" s="4" t="s">
        <v>224</v>
      </c>
      <c r="C23" s="6" t="n">
        <v>9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4</v>
      </c>
      <c r="B1" s="2" t="s">
        <v>2</v>
      </c>
      <c r="C1" s="2" t="s">
        <v>31</v>
      </c>
    </row>
    <row r="2" spans="1:3">
      <c r="A2" s="4" t="s">
        <v>235</v>
      </c>
      <c r="B2" s="6" t="n">
        <v>1059872</v>
      </c>
      <c r="C2" s="6" t="n">
        <v>997502</v>
      </c>
    </row>
    <row r="3" spans="1:3">
      <c r="A3" s="4" t="s">
        <v>236</v>
      </c>
      <c r="B3" s="5" t="n">
        <v>169857</v>
      </c>
      <c r="C3" s="5" t="n">
        <v>184675</v>
      </c>
    </row>
    <row r="4" spans="1:3">
      <c r="A4" s="4" t="s">
        <v>38</v>
      </c>
      <c r="B4" s="5" t="n">
        <v>890015</v>
      </c>
      <c r="C4" s="5" t="n">
        <v>812827</v>
      </c>
    </row>
    <row r="5" spans="1:3">
      <c r="A5" s="4" t="s">
        <v>237</v>
      </c>
    </row>
    <row r="6" spans="1:3">
      <c r="A6" s="4" t="s">
        <v>235</v>
      </c>
      <c r="B6" s="5" t="n">
        <v>3182</v>
      </c>
      <c r="C6" s="5" t="n">
        <v>3182</v>
      </c>
    </row>
    <row r="7" spans="1:3">
      <c r="A7" s="4" t="s">
        <v>238</v>
      </c>
    </row>
    <row r="8" spans="1:3">
      <c r="A8" s="4" t="s">
        <v>235</v>
      </c>
      <c r="B8" s="5" t="n">
        <v>128546</v>
      </c>
      <c r="C8" s="5" t="n">
        <v>128556</v>
      </c>
    </row>
    <row r="9" spans="1:3">
      <c r="A9" s="4" t="s">
        <v>239</v>
      </c>
    </row>
    <row r="10" spans="1:3">
      <c r="A10" s="4" t="s">
        <v>235</v>
      </c>
      <c r="B10" s="6" t="n">
        <v>928144</v>
      </c>
      <c r="C10" s="6" t="n">
        <v>8657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6"/>
  </cols>
  <sheetData>
    <row r="1" spans="1:4">
      <c r="A1" s="1" t="s">
        <v>240</v>
      </c>
      <c r="B1" s="2" t="s">
        <v>1</v>
      </c>
      <c r="D1" s="2" t="s">
        <v>241</v>
      </c>
    </row>
    <row r="2" spans="1:4">
      <c r="B2" s="2" t="s">
        <v>2</v>
      </c>
      <c r="C2" s="2" t="s">
        <v>64</v>
      </c>
      <c r="D2" s="2" t="s">
        <v>31</v>
      </c>
    </row>
    <row r="3" spans="1:4">
      <c r="A3" s="3" t="s">
        <v>242</v>
      </c>
    </row>
    <row r="4" spans="1:4">
      <c r="A4" s="4" t="s">
        <v>243</v>
      </c>
      <c r="B4" s="6" t="n">
        <v>0</v>
      </c>
      <c r="D4" s="6" t="n">
        <v>3205</v>
      </c>
    </row>
    <row r="5" spans="1:4">
      <c r="A5" s="4" t="s">
        <v>244</v>
      </c>
      <c r="B5" s="5" t="n">
        <v>20780</v>
      </c>
      <c r="D5" s="5" t="n">
        <v>14271</v>
      </c>
    </row>
    <row r="6" spans="1:4">
      <c r="A6" s="4" t="s">
        <v>245</v>
      </c>
      <c r="B6" s="5" t="n">
        <v>77188</v>
      </c>
      <c r="D6" s="5" t="n">
        <v>83860</v>
      </c>
    </row>
    <row r="7" spans="1:4">
      <c r="A7" s="4" t="s">
        <v>39</v>
      </c>
      <c r="B7" s="5" t="n">
        <v>458234</v>
      </c>
      <c r="D7" s="5" t="n">
        <v>437458</v>
      </c>
    </row>
    <row r="8" spans="1:4">
      <c r="A8" s="4" t="s">
        <v>100</v>
      </c>
      <c r="B8" s="5" t="n">
        <v>1269688</v>
      </c>
    </row>
    <row r="9" spans="1:4">
      <c r="A9" s="4" t="s">
        <v>81</v>
      </c>
      <c r="B9" s="6" t="n">
        <v>-2482993</v>
      </c>
      <c r="C9" s="4" t="s">
        <v>74</v>
      </c>
    </row>
    <row r="10" spans="1:4">
      <c r="A10" s="4" t="s">
        <v>246</v>
      </c>
    </row>
    <row r="11" spans="1:4">
      <c r="A11" s="3" t="s">
        <v>242</v>
      </c>
    </row>
    <row r="12" spans="1:4">
      <c r="A12" s="4" t="s">
        <v>247</v>
      </c>
      <c r="B12" s="4" t="s">
        <v>248</v>
      </c>
    </row>
    <row r="13" spans="1:4">
      <c r="A13" s="4" t="s">
        <v>249</v>
      </c>
      <c r="B13" s="6" t="n">
        <v>450000</v>
      </c>
    </row>
    <row r="14" spans="1:4">
      <c r="A14" s="4" t="s">
        <v>250</v>
      </c>
      <c r="B14" s="4" t="s">
        <v>251</v>
      </c>
    </row>
    <row r="15" spans="1:4">
      <c r="A15" s="4" t="s">
        <v>252</v>
      </c>
      <c r="B15" s="6" t="n">
        <v>0</v>
      </c>
      <c r="D15" s="5" t="n">
        <v>63000</v>
      </c>
    </row>
    <row r="16" spans="1:4">
      <c r="A16" s="4" t="s">
        <v>253</v>
      </c>
      <c r="B16" s="6" t="n">
        <v>62370</v>
      </c>
      <c r="D16" s="5" t="n">
        <v>208724</v>
      </c>
    </row>
    <row r="17" spans="1:4">
      <c r="A17" s="4" t="s">
        <v>254</v>
      </c>
      <c r="B17" s="4" t="s">
        <v>255</v>
      </c>
    </row>
    <row r="18" spans="1:4">
      <c r="A18" s="4" t="s">
        <v>256</v>
      </c>
      <c r="B18" s="4" t="s">
        <v>257</v>
      </c>
    </row>
    <row r="19" spans="1:4">
      <c r="A19" s="4" t="s">
        <v>258</v>
      </c>
      <c r="B19" s="6" t="n">
        <v>928144</v>
      </c>
    </row>
    <row r="20" spans="1:4">
      <c r="A20" s="4" t="s">
        <v>259</v>
      </c>
      <c r="B20" s="6" t="n">
        <v>0</v>
      </c>
      <c r="D20" s="6" t="n">
        <v>30251</v>
      </c>
    </row>
    <row r="21" spans="1:4">
      <c r="A21" s="4" t="s">
        <v>260</v>
      </c>
      <c r="B21" s="5" t="n">
        <v>0</v>
      </c>
      <c r="D21" s="5" t="n">
        <v>1154395</v>
      </c>
    </row>
    <row r="22" spans="1:4">
      <c r="A22" s="4" t="s">
        <v>261</v>
      </c>
      <c r="B22" s="6" t="n">
        <v>1059872</v>
      </c>
      <c r="D22" s="6" t="n">
        <v>9975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13"/>
  </cols>
  <sheetData>
    <row r="1" spans="1:10">
      <c r="A1" s="1" t="s">
        <v>262</v>
      </c>
      <c r="B1" s="2" t="s">
        <v>203</v>
      </c>
      <c r="C1" s="2" t="s">
        <v>203</v>
      </c>
      <c r="D1" s="2" t="s">
        <v>263</v>
      </c>
      <c r="E1" s="2" t="s">
        <v>2</v>
      </c>
      <c r="F1" s="2" t="s">
        <v>64</v>
      </c>
      <c r="G1" s="2" t="s">
        <v>31</v>
      </c>
      <c r="H1" s="2" t="s">
        <v>264</v>
      </c>
      <c r="I1" s="2" t="s">
        <v>265</v>
      </c>
      <c r="J1" s="2" t="s">
        <v>266</v>
      </c>
    </row>
    <row r="2" spans="1:10">
      <c r="A2" s="3" t="s">
        <v>267</v>
      </c>
    </row>
    <row r="3" spans="1:10">
      <c r="A3" s="4" t="s">
        <v>268</v>
      </c>
      <c r="B3" s="4" t="s">
        <v>211</v>
      </c>
    </row>
    <row r="4" spans="1:10">
      <c r="A4" s="4" t="s">
        <v>269</v>
      </c>
      <c r="G4" s="6" t="n">
        <v>30251</v>
      </c>
    </row>
    <row r="5" spans="1:10">
      <c r="A5" s="4" t="s">
        <v>56</v>
      </c>
      <c r="E5" s="5" t="n">
        <v>6503338</v>
      </c>
      <c r="G5" s="5" t="n">
        <v>6503338</v>
      </c>
    </row>
    <row r="6" spans="1:10">
      <c r="A6" s="4" t="s">
        <v>57</v>
      </c>
      <c r="E6" s="5" t="n">
        <v>4901024</v>
      </c>
      <c r="G6" s="5" t="n">
        <v>4901024</v>
      </c>
    </row>
    <row r="7" spans="1:10">
      <c r="A7" s="4" t="s">
        <v>270</v>
      </c>
      <c r="E7" s="4" t="s">
        <v>74</v>
      </c>
      <c r="F7" s="6" t="n">
        <v>20</v>
      </c>
      <c r="G7" s="6" t="n">
        <v>20</v>
      </c>
    </row>
    <row r="8" spans="1:10">
      <c r="A8" s="4" t="s">
        <v>271</v>
      </c>
    </row>
    <row r="9" spans="1:10">
      <c r="A9" s="3" t="s">
        <v>267</v>
      </c>
    </row>
    <row r="10" spans="1:10">
      <c r="A10" s="4" t="s">
        <v>272</v>
      </c>
      <c r="G10" s="6" t="n">
        <v>1822</v>
      </c>
    </row>
    <row r="11" spans="1:10">
      <c r="A11" s="4" t="s">
        <v>273</v>
      </c>
    </row>
    <row r="12" spans="1:10">
      <c r="A12" s="3" t="s">
        <v>267</v>
      </c>
    </row>
    <row r="13" spans="1:10">
      <c r="A13" s="4" t="s">
        <v>274</v>
      </c>
      <c r="E13" s="4" t="s">
        <v>275</v>
      </c>
    </row>
    <row r="14" spans="1:10">
      <c r="A14" s="4" t="s">
        <v>268</v>
      </c>
      <c r="C14" s="4" t="s">
        <v>276</v>
      </c>
    </row>
    <row r="15" spans="1:10">
      <c r="A15" s="4" t="s">
        <v>277</v>
      </c>
      <c r="G15" s="5" t="n">
        <v>1154395</v>
      </c>
    </row>
    <row r="16" spans="1:10">
      <c r="A16" s="4" t="s">
        <v>269</v>
      </c>
      <c r="G16" s="6" t="n">
        <v>1153</v>
      </c>
    </row>
    <row r="17" spans="1:10">
      <c r="A17" s="4" t="s">
        <v>278</v>
      </c>
    </row>
    <row r="18" spans="1:10">
      <c r="A18" s="3" t="s">
        <v>267</v>
      </c>
    </row>
    <row r="19" spans="1:10">
      <c r="A19" s="4" t="s">
        <v>277</v>
      </c>
      <c r="G19" s="4" t="s">
        <v>74</v>
      </c>
    </row>
    <row r="20" spans="1:10">
      <c r="A20" s="4" t="s">
        <v>269</v>
      </c>
      <c r="G20" s="4" t="s">
        <v>74</v>
      </c>
    </row>
    <row r="21" spans="1:10">
      <c r="A21" s="4" t="s">
        <v>52</v>
      </c>
    </row>
    <row r="22" spans="1:10">
      <c r="A22" s="3" t="s">
        <v>267</v>
      </c>
    </row>
    <row r="23" spans="1:10">
      <c r="A23" s="4" t="s">
        <v>277</v>
      </c>
      <c r="G23" s="4" t="s">
        <v>74</v>
      </c>
    </row>
    <row r="24" spans="1:10">
      <c r="A24" s="4" t="s">
        <v>269</v>
      </c>
      <c r="G24" s="4" t="s">
        <v>74</v>
      </c>
    </row>
    <row r="25" spans="1:10">
      <c r="A25" s="4" t="s">
        <v>279</v>
      </c>
      <c r="D25" s="5" t="n">
        <v>1000000</v>
      </c>
    </row>
    <row r="26" spans="1:10">
      <c r="A26" s="4" t="s">
        <v>280</v>
      </c>
      <c r="D26" s="7" t="n">
        <v>0.001</v>
      </c>
    </row>
    <row r="27" spans="1:10">
      <c r="A27" s="4" t="s">
        <v>60</v>
      </c>
      <c r="E27" s="5" t="n">
        <v>1000000</v>
      </c>
      <c r="G27" s="5" t="n">
        <v>1000000</v>
      </c>
    </row>
    <row r="28" spans="1:10">
      <c r="A28" s="4" t="s">
        <v>281</v>
      </c>
      <c r="D28" s="4" t="s">
        <v>282</v>
      </c>
    </row>
    <row r="29" spans="1:10">
      <c r="A29" s="4" t="s">
        <v>283</v>
      </c>
      <c r="D29" s="6" t="n">
        <v>1</v>
      </c>
    </row>
    <row r="30" spans="1:10">
      <c r="A30" s="4" t="s">
        <v>284</v>
      </c>
      <c r="E30" s="5" t="n">
        <v>646184</v>
      </c>
      <c r="G30" s="5" t="n">
        <v>646184</v>
      </c>
    </row>
    <row r="31" spans="1:10">
      <c r="A31" s="4" t="s">
        <v>285</v>
      </c>
    </row>
    <row r="32" spans="1:10">
      <c r="A32" s="3" t="s">
        <v>267</v>
      </c>
    </row>
    <row r="33" spans="1:10">
      <c r="A33" s="4" t="s">
        <v>279</v>
      </c>
      <c r="I33" s="5" t="n">
        <v>11000000</v>
      </c>
      <c r="J33" s="5" t="n">
        <v>1000000</v>
      </c>
    </row>
    <row r="34" spans="1:10">
      <c r="A34" s="4" t="s">
        <v>280</v>
      </c>
      <c r="I34" s="7" t="n">
        <v>0.001</v>
      </c>
      <c r="J34" s="7" t="n">
        <v>0.001</v>
      </c>
    </row>
    <row r="35" spans="1:10">
      <c r="A35" s="4" t="s">
        <v>286</v>
      </c>
      <c r="E35" s="4" t="s">
        <v>287</v>
      </c>
    </row>
    <row r="36" spans="1:10">
      <c r="A36" s="4" t="s">
        <v>60</v>
      </c>
      <c r="E36" s="5" t="n">
        <v>1000000</v>
      </c>
      <c r="G36" s="5" t="n">
        <v>1000000</v>
      </c>
    </row>
    <row r="37" spans="1:10">
      <c r="A37" s="4" t="s">
        <v>284</v>
      </c>
      <c r="E37" s="5" t="n">
        <v>1000000</v>
      </c>
      <c r="G37" s="5" t="n">
        <v>1000000</v>
      </c>
    </row>
    <row r="38" spans="1:10">
      <c r="A38" s="4" t="s">
        <v>288</v>
      </c>
    </row>
    <row r="39" spans="1:10">
      <c r="A39" s="3" t="s">
        <v>267</v>
      </c>
    </row>
    <row r="40" spans="1:10">
      <c r="A40" s="4" t="s">
        <v>289</v>
      </c>
      <c r="H40" s="4" t="s">
        <v>290</v>
      </c>
    </row>
    <row r="41" spans="1:10">
      <c r="A41" s="4" t="s">
        <v>291</v>
      </c>
    </row>
    <row r="42" spans="1:10">
      <c r="A42" s="3" t="s">
        <v>267</v>
      </c>
    </row>
    <row r="43" spans="1:10">
      <c r="A43" s="4" t="s">
        <v>289</v>
      </c>
      <c r="H43" s="4" t="s">
        <v>2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297</v>
      </c>
      <c r="B1" s="2" t="s">
        <v>241</v>
      </c>
    </row>
    <row r="2" spans="1:3">
      <c r="B2" s="2" t="s">
        <v>298</v>
      </c>
      <c r="C2" s="2" t="s">
        <v>299</v>
      </c>
    </row>
    <row r="3" spans="1:3">
      <c r="A3" s="3" t="s">
        <v>300</v>
      </c>
    </row>
    <row r="4" spans="1:3">
      <c r="A4" s="4" t="s">
        <v>301</v>
      </c>
      <c r="B4" s="6" t="n">
        <v>282500</v>
      </c>
    </row>
    <row r="5" spans="1:3">
      <c r="A5" s="4" t="s">
        <v>302</v>
      </c>
    </row>
    <row r="6" spans="1:3">
      <c r="A6" s="3" t="s">
        <v>300</v>
      </c>
    </row>
    <row r="7" spans="1:3">
      <c r="A7" s="4" t="s">
        <v>303</v>
      </c>
      <c r="C7" s="6" t="n">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31</v>
      </c>
    </row>
    <row r="2" spans="1:3">
      <c r="A2" s="4" t="s">
        <v>305</v>
      </c>
      <c r="B2" s="6" t="n">
        <v>-400</v>
      </c>
      <c r="C2" s="6" t="n">
        <v>-200</v>
      </c>
    </row>
    <row r="3" spans="1:3">
      <c r="A3" s="4" t="s">
        <v>306</v>
      </c>
      <c r="B3" s="5" t="n">
        <v>3600</v>
      </c>
      <c r="C3" s="5" t="n">
        <v>3800</v>
      </c>
    </row>
    <row r="4" spans="1:3">
      <c r="A4" s="4" t="s">
        <v>307</v>
      </c>
    </row>
    <row r="5" spans="1:3">
      <c r="A5" s="4" t="s">
        <v>308</v>
      </c>
      <c r="B5" s="6" t="n">
        <v>4000</v>
      </c>
      <c r="C5" s="6"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09</v>
      </c>
      <c r="B1" s="2" t="s">
        <v>310</v>
      </c>
    </row>
    <row r="2" spans="1:5">
      <c r="B2" s="2" t="s">
        <v>311</v>
      </c>
      <c r="C2" s="2" t="s">
        <v>312</v>
      </c>
      <c r="D2" s="2" t="s">
        <v>2</v>
      </c>
      <c r="E2" s="2" t="s">
        <v>31</v>
      </c>
    </row>
    <row r="3" spans="1:5">
      <c r="A3" s="3" t="s">
        <v>313</v>
      </c>
    </row>
    <row r="4" spans="1:5">
      <c r="A4" s="4" t="s">
        <v>314</v>
      </c>
      <c r="D4" s="5" t="n">
        <v>6503338</v>
      </c>
      <c r="E4" s="5" t="n">
        <v>6503338</v>
      </c>
    </row>
    <row r="5" spans="1:5">
      <c r="A5" s="4" t="s">
        <v>315</v>
      </c>
    </row>
    <row r="6" spans="1:5">
      <c r="A6" s="3" t="s">
        <v>313</v>
      </c>
    </row>
    <row r="7" spans="1:5">
      <c r="A7" s="4" t="s">
        <v>314</v>
      </c>
      <c r="C7" s="5" t="n">
        <v>34422</v>
      </c>
    </row>
    <row r="8" spans="1:5">
      <c r="A8" s="4" t="s">
        <v>316</v>
      </c>
      <c r="C8" s="5" t="n">
        <v>3010</v>
      </c>
    </row>
    <row r="9" spans="1:5">
      <c r="A9" s="4" t="s">
        <v>317</v>
      </c>
    </row>
    <row r="10" spans="1:5">
      <c r="A10" s="3" t="s">
        <v>313</v>
      </c>
    </row>
    <row r="11" spans="1:5">
      <c r="A11" s="4" t="s">
        <v>318</v>
      </c>
      <c r="B11" s="6" t="n">
        <v>31500</v>
      </c>
    </row>
    <row r="12" spans="1:5">
      <c r="A12" s="4" t="s">
        <v>319</v>
      </c>
      <c r="B12" s="4" t="s">
        <v>255</v>
      </c>
    </row>
    <row r="13" spans="1:5">
      <c r="A13" s="4" t="s">
        <v>320</v>
      </c>
      <c r="B13" s="4" t="s">
        <v>3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1</v>
      </c>
    </row>
    <row r="2" spans="1:3">
      <c r="A2" s="4" t="s">
        <v>54</v>
      </c>
      <c r="B2" s="7" t="n">
        <v>0.001</v>
      </c>
      <c r="C2" s="7" t="n">
        <v>0.001</v>
      </c>
    </row>
    <row r="3" spans="1:3">
      <c r="A3" s="4" t="s">
        <v>55</v>
      </c>
      <c r="B3" s="5" t="n">
        <v>6500000000</v>
      </c>
      <c r="C3" s="5" t="n">
        <v>6500000000</v>
      </c>
    </row>
    <row r="4" spans="1:3">
      <c r="A4" s="4" t="s">
        <v>56</v>
      </c>
      <c r="B4" s="5" t="n">
        <v>6503338</v>
      </c>
      <c r="C4" s="5" t="n">
        <v>6503338</v>
      </c>
    </row>
    <row r="5" spans="1:3">
      <c r="A5" s="4" t="s">
        <v>57</v>
      </c>
      <c r="B5" s="5" t="n">
        <v>4901024</v>
      </c>
      <c r="C5" s="5" t="n">
        <v>4901024</v>
      </c>
    </row>
    <row r="6" spans="1:3">
      <c r="A6" s="4" t="s">
        <v>50</v>
      </c>
    </row>
    <row r="7" spans="1:3">
      <c r="A7" s="4" t="s">
        <v>58</v>
      </c>
      <c r="B7" s="7" t="n">
        <v>0.001</v>
      </c>
      <c r="C7" s="7" t="n">
        <v>0.001</v>
      </c>
    </row>
    <row r="8" spans="1:3">
      <c r="A8" s="4" t="s">
        <v>59</v>
      </c>
      <c r="B8" s="5" t="n">
        <v>1000000</v>
      </c>
      <c r="C8" s="5" t="n">
        <v>1000000</v>
      </c>
    </row>
    <row r="9" spans="1:3">
      <c r="A9" s="4" t="s">
        <v>60</v>
      </c>
      <c r="B9" s="5" t="n">
        <v>1000000</v>
      </c>
      <c r="C9" s="5" t="n">
        <v>1000000</v>
      </c>
    </row>
    <row r="10" spans="1:3">
      <c r="A10" s="4" t="s">
        <v>61</v>
      </c>
      <c r="B10" s="5" t="n">
        <v>1000000</v>
      </c>
      <c r="C10" s="5" t="n">
        <v>1000000</v>
      </c>
    </row>
    <row r="11" spans="1:3">
      <c r="A11" s="4" t="s">
        <v>62</v>
      </c>
      <c r="B11" s="5" t="n">
        <v>1000000</v>
      </c>
      <c r="C11" s="5" t="n">
        <v>1000000</v>
      </c>
    </row>
    <row r="12" spans="1:3">
      <c r="A12" s="4" t="s">
        <v>52</v>
      </c>
    </row>
    <row r="13" spans="1:3">
      <c r="A13" s="4" t="s">
        <v>58</v>
      </c>
      <c r="B13" s="7" t="n">
        <v>0.001</v>
      </c>
      <c r="C13" s="7" t="n">
        <v>0.001</v>
      </c>
    </row>
    <row r="14" spans="1:3">
      <c r="A14" s="4" t="s">
        <v>59</v>
      </c>
      <c r="B14" s="5" t="n">
        <v>1000000</v>
      </c>
      <c r="C14" s="5" t="n">
        <v>1000000</v>
      </c>
    </row>
    <row r="15" spans="1:3">
      <c r="A15" s="4" t="s">
        <v>60</v>
      </c>
      <c r="B15" s="5" t="n">
        <v>1000000</v>
      </c>
      <c r="C15" s="5" t="n">
        <v>1000000</v>
      </c>
    </row>
    <row r="16" spans="1:3">
      <c r="A16" s="4" t="s">
        <v>61</v>
      </c>
      <c r="B16" s="5" t="n">
        <v>646184</v>
      </c>
      <c r="C16" s="5" t="n">
        <v>646184</v>
      </c>
    </row>
    <row r="17" spans="1:3">
      <c r="A17" s="4" t="s">
        <v>62</v>
      </c>
      <c r="B17" s="5" t="n">
        <v>444135</v>
      </c>
      <c r="C17" s="5" t="n">
        <v>444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1916</v>
      </c>
      <c r="C4" s="6" t="n">
        <v>17698</v>
      </c>
    </row>
    <row r="5" spans="1:3">
      <c r="A5" s="4" t="s">
        <v>67</v>
      </c>
      <c r="B5" s="5" t="n">
        <v>3456</v>
      </c>
      <c r="C5" s="5" t="n">
        <v>4480</v>
      </c>
    </row>
    <row r="6" spans="1:3">
      <c r="A6" s="4" t="s">
        <v>68</v>
      </c>
      <c r="B6" s="5" t="n">
        <v>8460</v>
      </c>
      <c r="C6" s="5" t="n">
        <v>13218</v>
      </c>
    </row>
    <row r="7" spans="1:3">
      <c r="A7" s="3" t="s">
        <v>69</v>
      </c>
    </row>
    <row r="8" spans="1:3">
      <c r="A8" s="4" t="s">
        <v>70</v>
      </c>
      <c r="B8" s="5" t="n">
        <v>233</v>
      </c>
      <c r="C8" s="5" t="n">
        <v>3456</v>
      </c>
    </row>
    <row r="9" spans="1:3">
      <c r="A9" s="4" t="s">
        <v>71</v>
      </c>
      <c r="B9" s="5" t="n">
        <v>53454</v>
      </c>
      <c r="C9" s="5" t="n">
        <v>26737</v>
      </c>
    </row>
    <row r="10" spans="1:3">
      <c r="A10" s="4" t="s">
        <v>72</v>
      </c>
      <c r="B10" s="5" t="n">
        <v>24724</v>
      </c>
      <c r="C10" s="5" t="n">
        <v>5889</v>
      </c>
    </row>
    <row r="11" spans="1:3">
      <c r="A11" s="4" t="s">
        <v>73</v>
      </c>
      <c r="B11" s="5" t="n">
        <v>200</v>
      </c>
      <c r="C11" s="4" t="s">
        <v>74</v>
      </c>
    </row>
    <row r="12" spans="1:3">
      <c r="A12" s="4" t="s">
        <v>75</v>
      </c>
      <c r="B12" s="5" t="n">
        <v>13750</v>
      </c>
      <c r="C12" s="5" t="n">
        <v>418</v>
      </c>
    </row>
    <row r="13" spans="1:3">
      <c r="A13" s="4" t="s">
        <v>76</v>
      </c>
      <c r="B13" s="5" t="n">
        <v>5878</v>
      </c>
      <c r="C13" s="5" t="n">
        <v>6867</v>
      </c>
    </row>
    <row r="14" spans="1:3">
      <c r="A14" s="4" t="s">
        <v>77</v>
      </c>
      <c r="B14" s="5" t="n">
        <v>98239</v>
      </c>
      <c r="C14" s="5" t="n">
        <v>42867</v>
      </c>
    </row>
    <row r="15" spans="1:3">
      <c r="A15" s="3" t="s">
        <v>78</v>
      </c>
    </row>
    <row r="16" spans="1:3">
      <c r="A16" s="4" t="s">
        <v>79</v>
      </c>
      <c r="B16" s="5" t="n">
        <v>-97968</v>
      </c>
      <c r="C16" s="5" t="n">
        <v>-98131</v>
      </c>
    </row>
    <row r="17" spans="1:3">
      <c r="A17" s="4" t="s">
        <v>80</v>
      </c>
      <c r="B17" s="4" t="s">
        <v>74</v>
      </c>
      <c r="C17" s="5" t="n">
        <v>3205</v>
      </c>
    </row>
    <row r="18" spans="1:3">
      <c r="A18" s="4" t="s">
        <v>81</v>
      </c>
      <c r="B18" s="5" t="n">
        <v>-2482993</v>
      </c>
      <c r="C18" s="4" t="s">
        <v>74</v>
      </c>
    </row>
    <row r="19" spans="1:3">
      <c r="A19" s="4" t="s">
        <v>82</v>
      </c>
      <c r="B19" s="5" t="n">
        <v>-12252</v>
      </c>
      <c r="C19" s="5" t="n">
        <v>-13596</v>
      </c>
    </row>
    <row r="20" spans="1:3">
      <c r="A20" s="4" t="s">
        <v>83</v>
      </c>
      <c r="B20" s="6" t="n">
        <v>-2682992</v>
      </c>
      <c r="C20" s="6" t="n">
        <v>-138171</v>
      </c>
    </row>
    <row r="21" spans="1:3">
      <c r="A21" s="4" t="s">
        <v>84</v>
      </c>
      <c r="B21" s="8" t="n">
        <v>-0.58</v>
      </c>
      <c r="C21" s="8" t="n">
        <v>-0.04</v>
      </c>
    </row>
    <row r="22" spans="1:3">
      <c r="A22" s="4" t="s">
        <v>85</v>
      </c>
      <c r="B22" s="5" t="n">
        <v>4901024</v>
      </c>
      <c r="C22" s="5" t="n">
        <v>3883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14"/>
    <col customWidth="1" max="5" min="5" width="20"/>
    <col customWidth="1" max="6" min="6" width="26"/>
    <col customWidth="1" max="7" min="7" width="26"/>
    <col customWidth="1" max="8" min="8" width="12"/>
  </cols>
  <sheetData>
    <row r="1" spans="1:8">
      <c r="A1" s="1" t="s">
        <v>86</v>
      </c>
      <c r="B1" s="2" t="s">
        <v>87</v>
      </c>
      <c r="C1" s="2" t="s">
        <v>88</v>
      </c>
      <c r="D1" s="2" t="s">
        <v>89</v>
      </c>
      <c r="E1" s="2" t="s">
        <v>90</v>
      </c>
      <c r="F1" s="2" t="s">
        <v>50</v>
      </c>
      <c r="G1" s="2" t="s">
        <v>52</v>
      </c>
      <c r="H1" s="2" t="s">
        <v>91</v>
      </c>
    </row>
    <row r="2" spans="1:8">
      <c r="A2" s="4" t="s">
        <v>92</v>
      </c>
      <c r="B2" s="6" t="n">
        <v>3743</v>
      </c>
      <c r="C2" s="6" t="n">
        <v>20756011</v>
      </c>
      <c r="D2" s="6" t="n">
        <v>2</v>
      </c>
      <c r="E2" s="6" t="n">
        <v>-23322767</v>
      </c>
      <c r="F2" s="6" t="n">
        <v>1000</v>
      </c>
      <c r="G2" s="6" t="n">
        <v>390</v>
      </c>
      <c r="H2" s="6" t="n">
        <v>-2561621</v>
      </c>
    </row>
    <row r="3" spans="1:8">
      <c r="A3" s="4" t="s">
        <v>93</v>
      </c>
      <c r="B3" s="5" t="n">
        <v>3743106</v>
      </c>
      <c r="F3" s="5" t="n">
        <v>1000000</v>
      </c>
      <c r="G3" s="5" t="n">
        <v>390061</v>
      </c>
    </row>
    <row r="4" spans="1:8">
      <c r="A4" s="4" t="s">
        <v>94</v>
      </c>
      <c r="B4" s="6" t="n">
        <v>1153</v>
      </c>
      <c r="C4" s="5" t="n">
        <v>29098</v>
      </c>
      <c r="D4" s="4" t="s">
        <v>74</v>
      </c>
      <c r="E4" s="4" t="s">
        <v>74</v>
      </c>
      <c r="G4" s="4" t="s">
        <v>74</v>
      </c>
      <c r="H4" s="5" t="n">
        <v>30251</v>
      </c>
    </row>
    <row r="5" spans="1:8">
      <c r="A5" s="4" t="s">
        <v>95</v>
      </c>
      <c r="B5" s="5" t="n">
        <v>1154395</v>
      </c>
      <c r="D5" s="4" t="s">
        <v>74</v>
      </c>
      <c r="E5" s="4" t="s">
        <v>74</v>
      </c>
      <c r="G5" s="4" t="s">
        <v>74</v>
      </c>
    </row>
    <row r="6" spans="1:8">
      <c r="A6" s="4" t="s">
        <v>96</v>
      </c>
      <c r="B6" s="6" t="n">
        <v>4</v>
      </c>
      <c r="C6" s="5" t="n">
        <v>-3</v>
      </c>
      <c r="D6" s="4" t="s">
        <v>74</v>
      </c>
      <c r="E6" s="4" t="s">
        <v>74</v>
      </c>
      <c r="F6" s="4" t="s">
        <v>74</v>
      </c>
      <c r="G6" s="6" t="n">
        <v>-1</v>
      </c>
      <c r="H6" s="4" t="s">
        <v>74</v>
      </c>
    </row>
    <row r="7" spans="1:8">
      <c r="A7" s="4" t="s">
        <v>97</v>
      </c>
      <c r="B7" s="5" t="n">
        <v>3494</v>
      </c>
      <c r="G7" s="5" t="n">
        <v>-368</v>
      </c>
    </row>
    <row r="8" spans="1:8">
      <c r="A8" s="4" t="s">
        <v>98</v>
      </c>
      <c r="B8" s="4" t="s">
        <v>74</v>
      </c>
      <c r="C8" s="5" t="n">
        <v>-19</v>
      </c>
      <c r="D8" s="5" t="n">
        <v>-2</v>
      </c>
      <c r="E8" s="4" t="s">
        <v>74</v>
      </c>
      <c r="F8" s="4" t="s">
        <v>74</v>
      </c>
      <c r="G8" s="6" t="n">
        <v>21</v>
      </c>
      <c r="H8" s="4" t="s">
        <v>74</v>
      </c>
    </row>
    <row r="9" spans="1:8">
      <c r="A9" s="4" t="s">
        <v>99</v>
      </c>
      <c r="G9" s="5" t="n">
        <v>20212</v>
      </c>
    </row>
    <row r="10" spans="1:8">
      <c r="A10" s="4" t="s">
        <v>100</v>
      </c>
      <c r="B10" s="4" t="s">
        <v>74</v>
      </c>
      <c r="C10" s="5" t="n">
        <v>3292</v>
      </c>
      <c r="D10" s="4" t="s">
        <v>74</v>
      </c>
      <c r="E10" s="4" t="s">
        <v>74</v>
      </c>
      <c r="F10" s="4" t="s">
        <v>74</v>
      </c>
      <c r="G10" s="4" t="s">
        <v>74</v>
      </c>
      <c r="H10" s="5" t="n">
        <v>3292</v>
      </c>
    </row>
    <row r="11" spans="1:8">
      <c r="A11" s="4" t="s">
        <v>101</v>
      </c>
      <c r="C11" s="5" t="n">
        <v>1788</v>
      </c>
      <c r="G11" s="6" t="n">
        <v>34</v>
      </c>
      <c r="H11" s="5" t="n">
        <v>1822</v>
      </c>
    </row>
    <row r="12" spans="1:8">
      <c r="A12" s="4" t="s">
        <v>102</v>
      </c>
      <c r="G12" s="5" t="n">
        <v>34230</v>
      </c>
    </row>
    <row r="13" spans="1:8">
      <c r="A13" s="4" t="s">
        <v>103</v>
      </c>
      <c r="B13" s="4" t="s">
        <v>74</v>
      </c>
      <c r="C13" s="5" t="n">
        <v>45258</v>
      </c>
      <c r="D13" s="4" t="s">
        <v>74</v>
      </c>
      <c r="E13" s="4" t="s">
        <v>74</v>
      </c>
      <c r="F13" s="4" t="s">
        <v>74</v>
      </c>
      <c r="G13" s="4" t="s">
        <v>74</v>
      </c>
      <c r="H13" s="5" t="n">
        <v>45258</v>
      </c>
    </row>
    <row r="14" spans="1:8">
      <c r="A14" s="4" t="s">
        <v>104</v>
      </c>
      <c r="B14" s="5" t="n">
        <v>29</v>
      </c>
    </row>
    <row r="15" spans="1:8">
      <c r="A15" s="4" t="s">
        <v>83</v>
      </c>
      <c r="B15" s="4" t="s">
        <v>74</v>
      </c>
      <c r="C15" s="4" t="s">
        <v>74</v>
      </c>
      <c r="D15" s="4" t="s">
        <v>74</v>
      </c>
      <c r="E15" s="5" t="n">
        <v>-2057566</v>
      </c>
      <c r="F15" s="4" t="s">
        <v>74</v>
      </c>
      <c r="G15" s="4" t="s">
        <v>74</v>
      </c>
      <c r="H15" s="5" t="n">
        <v>-2057566</v>
      </c>
    </row>
    <row r="16" spans="1:8">
      <c r="A16" s="4" t="s">
        <v>105</v>
      </c>
      <c r="B16" s="6" t="n">
        <v>4900</v>
      </c>
      <c r="C16" s="5" t="n">
        <v>20835425</v>
      </c>
      <c r="D16" s="4" t="s">
        <v>74</v>
      </c>
      <c r="E16" s="5" t="n">
        <v>-25380333</v>
      </c>
      <c r="F16" s="6" t="n">
        <v>1000</v>
      </c>
      <c r="G16" s="6" t="n">
        <v>444</v>
      </c>
      <c r="H16" s="5" t="n">
        <v>-4538564</v>
      </c>
    </row>
    <row r="17" spans="1:8">
      <c r="A17" s="4" t="s">
        <v>106</v>
      </c>
      <c r="B17" s="5" t="n">
        <v>4901024</v>
      </c>
      <c r="F17" s="5" t="n">
        <v>1000000</v>
      </c>
      <c r="G17" s="5" t="n">
        <v>444135</v>
      </c>
    </row>
    <row r="18" spans="1:8">
      <c r="A18" s="4" t="s">
        <v>83</v>
      </c>
      <c r="B18" s="4" t="s">
        <v>74</v>
      </c>
      <c r="C18" s="4" t="s">
        <v>74</v>
      </c>
      <c r="D18" s="4" t="s">
        <v>74</v>
      </c>
      <c r="E18" s="5" t="n">
        <v>-2682992</v>
      </c>
      <c r="F18" s="4" t="s">
        <v>74</v>
      </c>
      <c r="G18" s="4" t="s">
        <v>74</v>
      </c>
      <c r="H18" s="5" t="n">
        <v>-2682992</v>
      </c>
    </row>
    <row r="19" spans="1:8">
      <c r="A19" s="4" t="s">
        <v>107</v>
      </c>
      <c r="B19" s="6" t="n">
        <v>4900</v>
      </c>
      <c r="C19" s="6" t="n">
        <v>20835425</v>
      </c>
      <c r="D19" s="4" t="s">
        <v>74</v>
      </c>
      <c r="E19" s="6" t="n">
        <v>-28063325</v>
      </c>
      <c r="F19" s="6" t="n">
        <v>1000</v>
      </c>
      <c r="G19" s="6" t="n">
        <v>444</v>
      </c>
      <c r="H19" s="6" t="n">
        <v>-7221556</v>
      </c>
    </row>
    <row r="20" spans="1:8">
      <c r="A20" s="4" t="s">
        <v>108</v>
      </c>
      <c r="B20" s="5" t="n">
        <v>4901024</v>
      </c>
      <c r="F20" s="5" t="n">
        <v>1000000</v>
      </c>
      <c r="G20" s="5" t="n">
        <v>444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9</v>
      </c>
      <c r="B1" s="2" t="s">
        <v>1</v>
      </c>
    </row>
    <row r="2" spans="1:3">
      <c r="B2" s="2" t="s">
        <v>2</v>
      </c>
      <c r="C2" s="2" t="s">
        <v>64</v>
      </c>
    </row>
    <row r="3" spans="1:3">
      <c r="A3" s="3" t="s">
        <v>110</v>
      </c>
    </row>
    <row r="4" spans="1:3">
      <c r="A4" s="4" t="s">
        <v>83</v>
      </c>
      <c r="B4" s="6" t="n">
        <v>-2682992</v>
      </c>
      <c r="C4" s="6" t="n">
        <v>-138171</v>
      </c>
    </row>
    <row r="5" spans="1:3">
      <c r="A5" s="3" t="s">
        <v>111</v>
      </c>
    </row>
    <row r="6" spans="1:3">
      <c r="A6" s="4" t="s">
        <v>112</v>
      </c>
      <c r="B6" s="5" t="n">
        <v>77188</v>
      </c>
      <c r="C6" s="5" t="n">
        <v>83680</v>
      </c>
    </row>
    <row r="7" spans="1:3">
      <c r="A7" s="4" t="s">
        <v>113</v>
      </c>
      <c r="B7" s="5" t="n">
        <v>200</v>
      </c>
      <c r="C7" s="4" t="s">
        <v>74</v>
      </c>
    </row>
    <row r="8" spans="1:3">
      <c r="A8" s="4" t="s">
        <v>114</v>
      </c>
      <c r="B8" s="5" t="n">
        <v>2482993</v>
      </c>
      <c r="C8" s="5" t="n">
        <v>184986</v>
      </c>
    </row>
    <row r="9" spans="1:3">
      <c r="A9" s="4" t="s">
        <v>115</v>
      </c>
      <c r="B9" s="4" t="s">
        <v>74</v>
      </c>
      <c r="C9" s="5" t="n">
        <v>307</v>
      </c>
    </row>
    <row r="10" spans="1:3">
      <c r="A10" s="4" t="s">
        <v>80</v>
      </c>
      <c r="B10" s="4" t="s">
        <v>74</v>
      </c>
      <c r="C10" s="4" t="s">
        <v>74</v>
      </c>
    </row>
    <row r="11" spans="1:3">
      <c r="A11" s="3" t="s">
        <v>116</v>
      </c>
    </row>
    <row r="12" spans="1:3">
      <c r="A12" s="4" t="s">
        <v>117</v>
      </c>
      <c r="B12" s="4" t="s">
        <v>74</v>
      </c>
      <c r="C12" s="5" t="n">
        <v>-2242</v>
      </c>
    </row>
    <row r="13" spans="1:3">
      <c r="A13" s="4" t="s">
        <v>41</v>
      </c>
      <c r="B13" s="5" t="n">
        <v>29985</v>
      </c>
      <c r="C13" s="5" t="n">
        <v>-163497</v>
      </c>
    </row>
    <row r="14" spans="1:3">
      <c r="A14" s="4" t="s">
        <v>118</v>
      </c>
      <c r="B14" s="5" t="n">
        <v>-92626</v>
      </c>
      <c r="C14" s="5" t="n">
        <v>-34937</v>
      </c>
    </row>
    <row r="15" spans="1:3">
      <c r="A15" s="3" t="s">
        <v>119</v>
      </c>
    </row>
    <row r="16" spans="1:3">
      <c r="A16" s="4" t="s">
        <v>120</v>
      </c>
      <c r="B16" s="4" t="s">
        <v>74</v>
      </c>
      <c r="C16" s="4" t="s">
        <v>74</v>
      </c>
    </row>
    <row r="17" spans="1:3">
      <c r="A17" s="4" t="s">
        <v>121</v>
      </c>
      <c r="B17" s="5" t="n">
        <v>62370</v>
      </c>
      <c r="C17" s="5" t="n">
        <v>28668</v>
      </c>
    </row>
    <row r="18" spans="1:3">
      <c r="A18" s="4" t="s">
        <v>122</v>
      </c>
      <c r="B18" s="5" t="n">
        <v>62370</v>
      </c>
      <c r="C18" s="5" t="n">
        <v>28668</v>
      </c>
    </row>
    <row r="19" spans="1:3">
      <c r="A19" s="4" t="s">
        <v>123</v>
      </c>
      <c r="B19" s="5" t="n">
        <v>-30256</v>
      </c>
      <c r="C19" s="5" t="n">
        <v>-6269</v>
      </c>
    </row>
    <row r="20" spans="1:3">
      <c r="A20" s="4" t="s">
        <v>124</v>
      </c>
      <c r="B20" s="5" t="n">
        <v>30834</v>
      </c>
      <c r="C20" s="5" t="n">
        <v>7750</v>
      </c>
    </row>
    <row r="21" spans="1:3">
      <c r="A21" s="4" t="s">
        <v>125</v>
      </c>
      <c r="B21" s="5" t="n">
        <v>578</v>
      </c>
      <c r="C21" s="5" t="n">
        <v>1481</v>
      </c>
    </row>
    <row r="22" spans="1:3">
      <c r="A22" s="3" t="s">
        <v>126</v>
      </c>
    </row>
    <row r="23" spans="1:3">
      <c r="A23" s="4" t="s">
        <v>127</v>
      </c>
      <c r="B23" s="4" t="s">
        <v>74</v>
      </c>
      <c r="C23" s="5" t="n">
        <v>16228</v>
      </c>
    </row>
    <row r="24" spans="1:3">
      <c r="A24" s="4" t="s">
        <v>128</v>
      </c>
      <c r="B24" s="4" t="s">
        <v>74</v>
      </c>
      <c r="C24" s="5" t="n">
        <v>20</v>
      </c>
    </row>
    <row r="25" spans="1:3">
      <c r="A25" s="4" t="s">
        <v>129</v>
      </c>
      <c r="B25" s="6" t="n">
        <v>62370</v>
      </c>
      <c r="C25" s="4"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2:05:30Z</dcterms:created>
  <dcterms:modified xmlns:dcterms="http://purl.org/dc/terms/" xmlns:xsi="http://www.w3.org/2001/XMLSchema-instance" xsi:type="dcterms:W3CDTF">2019-05-23T12:05:30Z</dcterms:modified>
</cp:coreProperties>
</file>